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akridge Global Energy Solution" sheetId="2" r:id="rId2"/>
    <s:sheet name="Oakridge Global Energy Solutio3" sheetId="3" r:id="rId3"/>
    <s:sheet name="Oakridge Global Energy Solutio4" sheetId="4" r:id="rId4"/>
    <s:sheet name="Oakridge Global Energy Solutio5" sheetId="5" r:id="rId5"/>
    <s:sheet name="Description of Business" sheetId="6" r:id="rId6"/>
    <s:sheet name="Income Taxes" sheetId="7" r:id="rId7"/>
    <s:sheet name="Net Income (loss) Per Common Sh" sheetId="8" r:id="rId8"/>
    <s:sheet name="Common Stock" sheetId="9" r:id="rId9"/>
    <s:sheet name="Related Party Convertible Debt" sheetId="10" r:id="rId10"/>
    <s:sheet name="Lease Obligation" sheetId="11" r:id="rId11"/>
    <s:sheet name="Stock Options" sheetId="12" r:id="rId12"/>
    <s:sheet name="Subsequent Events" sheetId="13" r:id="rId13"/>
    <s:sheet name="Description of Business (Polici" sheetId="14" r:id="rId14"/>
    <s:sheet name="Lease Obligation (Tables)" sheetId="15" r:id="rId15"/>
    <s:sheet name="Stock Options (Tables)" sheetId="16" r:id="rId16"/>
    <s:sheet name="Description of Business (Detail" sheetId="17" r:id="rId17"/>
    <s:sheet name="Common Stock (Details)" sheetId="18" r:id="rId18"/>
    <s:sheet name="Related Party Convertible Debt " sheetId="19" r:id="rId19"/>
    <s:sheet name="Lease Obligation (Details)" sheetId="20" r:id="rId20"/>
    <s:sheet name="Stock Options (Details)"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90">
  <si>
    <t>Document and Entity Information - shares</t>
  </si>
  <si>
    <t>6 Months Ended</t>
  </si>
  <si>
    <t>Jun. 30, 2015</t>
  </si>
  <si>
    <t>Aug. 19, 2015</t>
  </si>
  <si>
    <t>Document and Entity Information:</t>
  </si>
  <si>
    <t>Entity Registrant Name</t>
  </si>
  <si>
    <t>Oakridge Global Energy Solution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Trading Symbol</t>
  </si>
  <si>
    <t>oges</t>
  </si>
  <si>
    <t>Oakridge Global Energy Solutions, Inc. Condensed Consolidated Balance Sheets - USD ($)</t>
  </si>
  <si>
    <t>Dec. 31, 2014</t>
  </si>
  <si>
    <t>Current assets</t>
  </si>
  <si>
    <t>Cash</t>
  </si>
  <si>
    <t>Inventory</t>
  </si>
  <si>
    <t>Investments</t>
  </si>
  <si>
    <t>Prepaid expenses</t>
  </si>
  <si>
    <t>Subscription receivable</t>
  </si>
  <si>
    <t>Total current assets</t>
  </si>
  <si>
    <t>Fixed assets - net</t>
  </si>
  <si>
    <t>Deposits</t>
  </si>
  <si>
    <t>Investment related party</t>
  </si>
  <si>
    <t>Total assets</t>
  </si>
  <si>
    <t>Current liabilities</t>
  </si>
  <si>
    <t>Accounts payable and accruals</t>
  </si>
  <si>
    <t>Due to related parties</t>
  </si>
  <si>
    <t>Related party convertible debt</t>
  </si>
  <si>
    <t>Total current liabilities</t>
  </si>
  <si>
    <t>Shareholders' Deficit</t>
  </si>
  <si>
    <t>Preferred stock - $0.001 par value, 10,000,000 shares Authorized, none issued and outstanding</t>
  </si>
  <si>
    <t>Common Stock - $0.001 par value, 500,000,000 shares Authorized, 257,230,113 and 161,401,388 issued and outstanding at June 30, 2015 and December 31, 2014, respectively</t>
  </si>
  <si>
    <t>Additional paid-in capital</t>
  </si>
  <si>
    <t>Accumulated deficit</t>
  </si>
  <si>
    <t>Deferred stock-based compensation</t>
  </si>
  <si>
    <t>Accumulated other comprehensive income (loss)</t>
  </si>
  <si>
    <t>Total shareholders' equity</t>
  </si>
  <si>
    <t>Total liabilities and shareholders' equity</t>
  </si>
  <si>
    <t>Oakridge Global Energy Solution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Oakridge Global Energy Solutions, Inc. Condensed Consolidated Statements of Operations - USD ($)</t>
  </si>
  <si>
    <t>3 Months Ended</t>
  </si>
  <si>
    <t>Jun. 30, 2014</t>
  </si>
  <si>
    <t>Income Statement</t>
  </si>
  <si>
    <t>Revenues</t>
  </si>
  <si>
    <t>Cost of sales</t>
  </si>
  <si>
    <t>Gross profit</t>
  </si>
  <si>
    <t>Operating expenses:</t>
  </si>
  <si>
    <t>General and administrative</t>
  </si>
  <si>
    <t>Research and development</t>
  </si>
  <si>
    <t>Total operating expenses</t>
  </si>
  <si>
    <t>Operating income/(loss)</t>
  </si>
  <si>
    <t>Other income/(expenses):</t>
  </si>
  <si>
    <t>Interest and other income</t>
  </si>
  <si>
    <t>Interest expense</t>
  </si>
  <si>
    <t>Total other income/(expenses)</t>
  </si>
  <si>
    <t>Net income/(loss) before tax</t>
  </si>
  <si>
    <t>Income tax benefit</t>
  </si>
  <si>
    <t>Net Loss</t>
  </si>
  <si>
    <t>Other Comprehensive Income</t>
  </si>
  <si>
    <t>Foreign currency translation adjustment</t>
  </si>
  <si>
    <t>Total Comprehensive Income (Loss)</t>
  </si>
  <si>
    <t>Basic loss per share, basic and diluted</t>
  </si>
  <si>
    <t>Basic weighted shares outstanding, basic and diluted</t>
  </si>
  <si>
    <t>Oakridge Global Energy Solutions, Inc. Condensed Consolidated Statements of Cash Flows - USD ($)</t>
  </si>
  <si>
    <t>Cash flow from operating activities:</t>
  </si>
  <si>
    <t>Net loss</t>
  </si>
  <si>
    <t>Adjustment to reconcile net income/(loss) to net cash from operations:</t>
  </si>
  <si>
    <t>Depreciation and amortization</t>
  </si>
  <si>
    <t>Stock based compensation</t>
  </si>
  <si>
    <t>Stock options issued for services</t>
  </si>
  <si>
    <t>(Increase)/decrease in inventory</t>
  </si>
  <si>
    <t>(Increase)/decrease in long-term contract</t>
  </si>
  <si>
    <t>(Increase)/decrease in prepaid expenses</t>
  </si>
  <si>
    <t>(Increase)/decrease in security deposit</t>
  </si>
  <si>
    <t>(Increase)/decrease in other current assets</t>
  </si>
  <si>
    <t>Increase/(decrease) in accounts payable and accruals</t>
  </si>
  <si>
    <t>Net cash from operating activities</t>
  </si>
  <si>
    <t>Cash Flow from investing activities:</t>
  </si>
  <si>
    <t>Investment in related party</t>
  </si>
  <si>
    <t>Purchase of fixed assets</t>
  </si>
  <si>
    <t>Purchase of investments</t>
  </si>
  <si>
    <t>Net cash from investing activities</t>
  </si>
  <si>
    <t>Cash flow from financing activities:</t>
  </si>
  <si>
    <t>Proceeds from issuance of ordinary shares</t>
  </si>
  <si>
    <t>Proceeds from private placement</t>
  </si>
  <si>
    <t>Loan from related party</t>
  </si>
  <si>
    <t>Net cash from financing activities</t>
  </si>
  <si>
    <t>Effect of foreign exchange rate on cash</t>
  </si>
  <si>
    <t>Net increase (decrease) in cash and cash equivalents</t>
  </si>
  <si>
    <t>Cash and cash equivalents, beginning of period</t>
  </si>
  <si>
    <t>Cash and cash equivalents, end of period</t>
  </si>
  <si>
    <t>Supplemental Cash Flow Information</t>
  </si>
  <si>
    <t>Cash paid for taxes</t>
  </si>
  <si>
    <t>Cash paid for interest</t>
  </si>
  <si>
    <t>Related party investment</t>
  </si>
  <si>
    <t>Description of Business</t>
  </si>
  <si>
    <t>Notes</t>
  </si>
  <si>
    <t xml:space="preserve"> Note 1  Basis of Presentation The accompanying unaudited Condensed Consolidated Financial Statements have been prepared by the Company pursuant to accounting principles generally accepted in the United States of America (GAAP).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4, financial statements, which accompanied its 10-K Annual Report filed with the SEC on May 8, 2015. Operating results for the three and six months ended June 30, 2015, are not necessarily indicative of the results that may be expected for the year ending December 31, 2015. Note 2  Revenue Recognition and Receivables Revenue is only recognized on product sales once the product has been shipped to the customers, persuasive evidence of an agreement exists, the price is fixed or determinable and collectability is reasonably assured.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0 to bad debt expense for the period ended June 30, 2015. An analysis of the allowance for doubtful accounts balance at June 30, 2015, determined that no reserve was required. Note 3  Use of Estimates 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Note 4  Going Concern The Company has accumulated losses since inception, has a working capital deficit and has not yet been able to generate profits from operations. Operating capital has been raised through convertible debt from a shareholder and subscriptions from a related party. These factors raise substantial doubt about the Companys ability to continue as a going concern. The Company is presently building working samples for a wide range of energy storage products that are expected to result in commercial orders for a number of these products and for which additional funding will be required to manufacture and deliver any commercial orders received. On April 11, 2014, Precept Asset Management Limited (PAML) provided a letter of support to us summarizing the past funding of Precept Fund Management SPC (Precept), for and on behalf of Prescient Fund Segregated Portfolio (Prescient SP) and Precept Fund Segregated Portfolio (Precept Fund), from July, 2013, to date (approximately $12,345,000), and expressing their continued support for the Company by Precept and Prescient SP and their intent to facilitate the provision of additional funding as reasonably requested by the Board through March 31, 2015. This continuing support was again expressed in a letter of PAML on May 5, 2015. Stephen J. Barber, the Companys Executive Chairman, CEO, acting CFO and a director, is the 100% beneficial owner and a director of PAML, which is the investment manager of Precept, Prescient SP and Precept Fund. As their investment manager, PAML has been delegated the authority to make investment decisions and vote interests held by Precept, including the shares of Oakridge owned by Prescient SP and Precept Fund. Management believes the continued support from PAML alleviates the substantial doubt regarding the Companys ability to continue as a going concern. While PAML, as investment manager of Precept, plays an important role as advisor of Precept, the corporate governance mechanism put in place in the investment management agreement does not allow the investment manager to exercise control over Precept and the Oakridge shares held by Precept for or on behalf of Precept Fund and Prescient SP. The reason being that Prince Michael Foundation (PMF), through its indirect holding of all the management shares (voting, non-participating shares) of Precept, is, at any time, ultimately in control over Precept and the Oakridge shares held by Precept for and on behalf of Precept Fund and Prescient SP. Note 5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Income Taxes</t>
  </si>
  <si>
    <t xml:space="preserve"> Note 6 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 Income tax expense reflects the expense or benefit only on the Companys domestic taxable income. Income tax expense and benefit from the Companys foreign operations are not recognized as they have been fully reserved.</t>
  </si>
  <si>
    <t>Net Income (loss) Per Common Share</t>
  </si>
  <si>
    <t xml:space="preserve"> Note 7  Net Income (Loss) Per Common Share 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six month periods ended June 30, 2015, and 2014, the potentially dilutive shares were anti-dilutive and were thus not included in the net loss per share calculation.</t>
  </si>
  <si>
    <t>Common Stock</t>
  </si>
  <si>
    <t xml:space="preserve"> Note 8  Common Stock The Company accepted subscriptions to purchase 940,000 shares of the Company's common stock for aggregate consideration of $235,000 or $0.25 per share, on April 1, 2015. (Precept for and on behalf of Prescient SP, a related party, purchased 540,000 of these shares). The Company accepted subscriptions to purchase 800,000 shares of the Company's common stock for the aggregate consideration of $200,000 or $0.25 per share, on April 8, 2015. The Company received a subscription to purchase 200,000 shares of the Company's common stock for aggregate consideration of $50,000 or $0.25 per share, on April 17, 2015. The Company received a subscription to purchase 300,000 shares of the Company's common stock for aggregate consideration of $75,000 or $0.25 per share, on April 30, 2015. On May 22, 2015, the Company executed a Stock Option Agreement granting an option to purchase 2,000,000 shares of the Companys common stock valued at $0.25 per share for services rendered. These options expire on November 30, 2015. The Company accepted subscriptions to purchase 1,000,000 shares of the Companys common stock for aggregate consideration of $250,000 or $0.25 per share, on May 26, 2015. The Company accepted subscriptions to purchase 1,200,000 shares of the Companys common stock for aggregate consideration of $300,000 or $0.25 per share, on May 28, 2015. On June 3, 2015, the Company resolved to issue an aggregate total of 11,025,000 shares of the Companys as compensation to management and counsel for services rendered (members of management receiving shares were: Stephen J. Barber, the Companys Executive Chairman and CEO and a director, 5,000,000 shares; Mark L. Meriwether, the Companys Vice President and Secretary and a director, 2,500,000 shares; Larry Lee Arrowood, the Companys President, 2,500,000 shares; and Sean C. Kruuv, the former CFO of the Company, 25,000 shares). The shares were valued at $.035 or the closing market price of the Company's share on the OTCBB on June 3, 2015. On June 3, 2015, the Company executed a Stock Option Agreement granting an option to purchase 3,000,000 shares of the Companys common stock at $0.25 per share for services rendered. These options are for a three year term and expire on June 30, 2018. On June 1, 2015, outstanding options were exercised to purchase 200,000 shares of the Companys common stock at the $0.25 per share price, for a total purchase price of $50,000. On June 10, 2015, the Company executed a Stock Option Agreement granting an option to purchase 1,000,000 shares of the Companys common stock at $0.25 per share for services rendered. These options are for a three year term and expire on June 30, 2018. On June 10, 2015, the Company executed another Stock Option Agreement granting an option to purchase 5,000,000 shares of the Companys common stock at $0.25 per share for services rendered. These options are also for a three year term and expire on June 30, 2018. On June 22, 2015, the Company executed an additional Stock Option Agreement granting an option to purchase 25,000 shares of the Companys common stock at $0.25 per share for services rendered. These options are also for a three year term and expire on June 30, 2018. All of the shares of the Companys common stock issued or those shares of common stock underlying stock options granted were (or will be exercisable for) shares of common stock that are restricted securities as defined in SEC Rule 144.</t>
  </si>
  <si>
    <t>Related Party Convertible Debt</t>
  </si>
  <si>
    <t xml:space="preserve"> Note 9 -- Related Party Convertible Debt and Other Transactions Related party convertible debt The Company borrowed $2 million to finance business operations from Newmark Investment Limited, a Hong Kong organized company (Newmark), a former principal shareholder of the Company and the former owner of Carbon Strategic, the Companys inactive wholly-owned subsidiary (the Newmark Loan).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s request at the end of loan period; and shares issued on conversion would be issued at a 50% discount of the volume weighted average price (VWAP)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 Any shares acquired in conversion of the notes would be comprised of restricted securities as defined in Rule 144 of the SEC. The loan was extended and subsequently assigned to Expedia Holdings Limited, a Hong Kong organized company (Expedia). The Company had also agreed to grant a lien to Newmark on all of the Companys equipment and intellectual property to secure payment of the loan and accrued interest, which lien was approved on March 31, 2014, under an amended Loan Agreement dated February 24, 2014, reflecting the assignment of the Newmark Loan and the granting of the security interests to Expedia. Expedia is a founder and the sole owner of Newmark and assignee of Newmark Loan, which is currently referenced as the Expedia Loan. The loan maturity date has been extended by Expedia to August 31, 2015. Accrued interest payable on the convertible notes comprising the loan was $129,935 at June 30, 2015, and is included in accounts payable and accruals as of June 30, 2015. Related party advances (a) The Company entered into a Convertible Loan and Investment Agreement (the Loan Agreement) with Leclanché S. A., a Swiss share company (Leclanché), dated as of May 30, 2014, and amended on August 2, 2014, and authorized to be funded by the Companys Board of Directors by unanimous written consent, effective on August 5, 2014. The initial Loan Agreement provided for the Company to loan Leclanché CHF3,000,000 or approximately $3,355,000, while the amended Loan Agreement increased the amount to CHF5,000,000 or approximately $5,489,895. All funds were payable in Swiss Francs; interest accrued on the unpaid balance at the rate of two percent per annum; amounts advanced and accrued interest were payable at maturity of the loan or June 30, 2016; and principal, accrued interest and related fees could converted by the Company to purchase shares of Leclanché at CHF1.50. Precept, our majority shareholder, was then a majority shareholder of Leclanché. On June 19, 2014, Precept for and on behalf of Prescient SP, advanced Leclanché CHF3,000,000 or approximately $3,335,000, in anticipation of completing a Subscription Agreement on completion of the Loan Agreement, to purchase approximately 16,775,000 shares of the Companys common stock, comprised of restricted securities as defined in SEC Rule 144, at $0.20 per share, in consideration of such advance of funds. The Subscription Agreement was completed and accepted by the Company on August 20, 2015, and the Company received all documents respecting the security pledged by Leclanché to secure the advances under the Loan Agreement. The advances under the Loan Agreement were secured by Leclanchés then present and future receivables; claims from inter-group loans and bank account claims in accordance with the Re-Assignment and Security Assignment Agreement (the Security Agreement); all patent and trademark applications; a first ranking lien on 100% of the shares of Leclanchés Subsidiary (Leclanché Gmbh), with the understanding that Leclanché would ensure that the Subsidiary would transfer all of its present and future assets in accordance with the Security Agreement (as provided in the Share Pledge Agreement executed by the parties); and although it was agreed that with respect to all other Additional Security (as defined in the Security Agreement) that Precept and the Company would participate in such Additional Security on a pro rata basis relative to Precepts CHF17,000,000 loan to Leclanché and the Companys CHF5,000,000 loan to Leclanché, or the respective amounts outstanding on such loans at any particular time, Precept had converted all of its CHF17,000,000 loan into equity in Leclanché as at June 30, 2014, so there was no outstanding loan balance owed by Leclanché to Precept, and the Company was then the only secured creditor of Leclanché. This provision was in the initial Loan Agreement; and the only material change in the Loan Agreement as amended on August 2, 2014, and finalized and approved on August 5, 2014, related to the increase in the loan amount to be made to Leclanché from CHF3,000,000 to CHF5,000,000. On August 6, 2014, the Company wired CHF1,600,000, or $1,780,480 to Leclanché under the Loan Agreement; and the balance of CHF400,000 was drawn down by Leclanché on September 11, 2014, which completed the Companys loan commitment under the Loan Agreement. On December 7, 2014, the Company entered into a Restructuring Agreement (the Leclanché Restructuring Agreement) involving a restructuring of Leclanché, and a Loan and Security Transfer Agreement (the Leclanché Loan Transfer Agreement), whereby the Company agreed to transfer its Loan Agreement and related security agreements with Leclanché dated May 30, 2014, and as amended on August 2, 2014 (effective August 5, 2014), to Recharge ApS, a Danish private limited company (Recharge). The closing of these agreements was subject to a binding Letter of Intent for the Company to acquire 11,000,000 shares of Leclanché from Precept, which shares are held by Precept, for and on behalf of Precept Fund and Prescient SP, which was executed and delivered by the parties on December 5, 2014. On February 2, 2015, his issuance was computed by multiplying the CFH5,000,000 (the amount of the loan to by the referenced closing CHF exchange rate at the agreed date of December 4, 2014, of 1.0301, which equalled a credit of US$5,150,500; deducting this amount from the Purchase Price (as defined in the Stock Purchase Agreement) of the 11,000,000 Leclanché shares multiplied by the referenced US$4.12 per share price of , which equal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This Stock Purchase Agreement has been approved by the (b) Silveron Capital Partners, which is owned by one of the Companys former directors, loaned the Company $68,642 during the year ended December 31, 2014, and incurred travel expenses and provided consulting of $61,716 during this period. The balance of these sums is due on demand and bears interest at 10%. The loaned funds were used for payment of current expenses due at the time of the advance. The total amount due as of June 30, 2015, is $145,930 which includes $15,572 of accrued interest.</t>
  </si>
  <si>
    <t>Lease Obligation</t>
  </si>
  <si>
    <t xml:space="preserve"> Note 10  Lease Commitment The Company entered into a Lease Agreement on March 26, 2015, with Henderson Sarno, L.C., a Florida limited liability company (Henderson Sarno), whereby it leased certain land and a building comprising approximately 50,492 square feet situated on such land. On installation of the battery manufacturing equipment the Company acquired from Bren-Tronics, Inc., a New York corporation (Bren-Tronics), on October 20, 2014, these leased premises will become the Companys large format battery manufacturing facility, producing battery products for electric vehicles, golf carts and electric task oriented vehicles. This lease commenced April 1, 2015, for a period of 63 months. The future minimum rental commitment under this lease is as follows: Year Amount 2015 $197,392 2016 328,987 2017 358,815 2018 369,579 2019 &amp; thereafter 575,273 Total $1,830,046</t>
  </si>
  <si>
    <t>Stock Options</t>
  </si>
  <si>
    <t>Note 11  Stock Options On May 22, 2015, the Company executed a Stock Option Agreement granting an option to purchase 2,000,000 shares of the Companys common stock at $0.25 per share for services rendered. These options are for a six months term and expire on November 30, 2015. The Company valued the 2,000,000 options using the Black-Scholes option pricing model applying the simplified method under the following assumptions: $0.40 market price, $0.25 exercise price, 0.5 years expected life, 303.5% volatility, 0.09% risk free rate. On June 3, 2015, the Company executed a Stock Option Agreement granting an option to purchase 3,000,000 shares of the Companys common stock at $0.25 per share for services rendered. These options are for a 3 year term and expire on June 30, 2018. The Company valued the 3,000,000 options using the Black-Scholes option pricing model applying the simplified method under the following assumptions: $0.38 market price, $0.25 exercise price, 3 years expected life, 302.4% volatility, 0.96% risk free rate. On June 10, 2015, the Company executed a Stock Option Agreement granting an option to purchase 1,000,000 shares of the Companys common stock at $0.25 per share for services rendered. These options are for a 3 year term and expire on June 30, 2018. The Company valued the 1,000,000 options using the Black-Scholes option pricing model applying the simplified method under the following assumptions: $0.44 market price, $0.25 exercise price, 3 years expected life, 303.1% volatility, 0.96% risk free rate. On June 10, 2015, the Company executed a Stock Option Agreement granting an option to purchase 5,000,000 shares of the Companys common stock at $0.25 per share for services rendered. These options are for a 3 year term and expire on June 30, 2018. The Company valued the 5,000,000 options using the Black-Scholes option pricing model applying the simplified method under the following assumptions: $0.44 market price, $0.25 exercise price, 3 years expected life, 303.1% volatility, 0.96% risk free rate. On June 22, 2015, the Company executed a Stock Option Agreement granting an option to purchase 25,000 shares of the Companys common stock at $0.25 per share for services rendered. These options are for a 3 year term and expire on June 30, 2018. The Company valued the 25,000 options using the Black-Scholes option pricing model applying the simplified method under the following assumptions: $0.37 market price, $0.25 exercise price, 3 years expected life, 301.4% volatility, 0.96% risk free rate. The Company has recorded stock-based compensation expense of $4,429,250 related to these options for quarter ended June 30, 2015. Date Issued Number of Options Weighted Average Exercise Price Weighted Average Grant Date Fair Value Remaining Contractual Term Intrinsic Value if Exercised Balance March 31, 2015 0 0 0 0 0 Granted 11,025,000 0.24 0.40 2.5 2,616,250 Exercised 200,000 0 0 0 0 Cancelled/Expired 0 0 0 0 0 Outstanding as of June 30, 2015 10,825,000 0.24 0.40 2.5 2,616,250 Exercisable as of June 30, 2015 10,825,000 0.24 0.40 2.5 2,616,250 Balance June 30, 2015 10,825,000 0.24 0.40 2.5 2,616,250</t>
  </si>
  <si>
    <t>Subsequent Events</t>
  </si>
  <si>
    <t xml:space="preserve"> Note 12  Subsequent Events The Company has evaluated subsequent events through the date of this filing and determined the following subsequent events. On July 1, 2015, the Company appointed Tami L. Tharp as its Chief Financial Officer. The services of Ms. Tharp are outlined under her Employment Agreement dated July 3, 2015 (executed by us on July 3, 2015, with and with a commencement date of July 6, 2015, and approved by our Board of Directors on July 9, 2015), under which Ms. Tharp will receive an annual salary of $120,000, payable bi-weekly. In addition to her annual salary, she will be issued 50,000 shares of our common stock comprised of restricted securities immediately following 30 days of employment and an additional 100,000 shares within the first 30 days of the completion of our planned NASDAQ Capital Markets listing. Ms. Tharp is also entitled to expense reimbursement and employee benefits as provided to other employees, including, as applicable, bonuses, stock options, personal and sick leave, vacation, health and other insurance that may be provided, and participation in executive compensation or other incentive plans adopted, among other benefits. On July 2, 2015, the Company authorized the issuance 100,000 shares of the Companys common stock at $0.25 per share for services rendered to an employee. On July 6, 2015, options to purchase 91,844 shares of the Companys common stock were exercised at a price of $0.25 per share, for a total purchase price of $22,961. On July 8, 2015, the Company executed a Stock Option Agreement granting an option to purchase 2,500,000 shares of the Companys common stock at $0.25 per share for services rendered. These options are for a three year term and expire on June 30, 2018. On July 8, 2015, the Company also agreed to pay yearly consulting fees to three of its directors and executive officers, Stephen J. Barber, Executive Chairman, CEO and a director, $500,000; Mark L. Meriwether, Vice President, Secretary and a director, $300,000 (Mr. Meriwether resigned from all such positions, effective August 19, 2015); and Larry Lee Arrowood, President, $325,000. On July 10, 2015, and as approved by the Companys Board of Directors on July 14, 2015, and as amended on July 20, 2015, the Company accepted a subscription for 8,000,000 shares of the Companys common stock at $0.25 per share, for an aggregate total of $2,000,000. On July 19, 2015, and as approved by the Companys Board of Directors on July 20, 2015, the Company accepted a subscription to purchase 100,000 shares of the Companys common stock at $0.25 per share, for an aggregate total of $25,000. On July 25, 2015, and as approved by the Companys Board of Directors on such date, the Company: (i) authorized the issuance of 500,000 shares of the Companys common stock, 250,000 shares each, to two consultants, and valued at $0.25 per share, for services rendered in assisting our Chief Executive Officer in successfully procuring the subscription of July 10, 2015, which is referenced above, for $2,000,000; (ii) authorized the issuance of 25,000 shares of the Companys common stock valued at $0.25 per share for consulting services provided to us regarding various parcels of real property for lease; (iii) authorized the issuance of 1,000,000 shares of the Companys common stock valued at $0.25 per share for consulting services rendered regarding investor relations; and (iv) authorized the issuance of 2,500,000 shares of the Companys common stock, 1,500,000 to our CEO, and 1,000,000 to our Vice President and Secretary, for services rendered in consideration of their assistance with our preparation of our Nasdaq Capital Markets Listing Application and filing. On July 25, 2015, the Company entered into a Consulting Agreement with Benchmark Advisory Partners LLC, a California limited liability company (Benchmark), which Consulting Agreement was adopted by our Board of Directors, effective July 30, 2015, whereby Benchmark agreed to provide financial consulting services and advice to the Company regarding various matters, including, but not limited to, introductions to various firms or entities that may be able to provide equity or debt financing for the Company; and introductions and advice about facilitation with legal counsel, auditors, accountants, transfer agents and investor relations firms. The Consulting Agreement is for a term of six months, and provides for $10,000 per month in cash compensation and the issuance of 100,000 shares of the Companys common stock, all fully-paid and non-assessable on the date of the Consulting Agreement. On July 30, 2015, the Company: (i) authorized the issuance of 100,000 shares of common stock to one consultant and valued at $0.25 per share as part of the Consulting Agreement with Benchmark described in this Note above; and (ii) authorized the issuance of 100,000 shares of common stock to our CFO and valued at $0.25 per share as a performance bonus. All of the shares of the Companys common stock issued or those shares of common stock underlying stock options granted were (or will be exercisable for) shares of common stock that are restricted securities as defined in SEC Rule 144. On July 28, 2015, the Company entered into a Lease Agreement (the Lease) with Tower Palm Bay, LLC, a Delaware limited liability company (TPB), whereby it leased approximately 68,718 square feet of space located at 3520 Dixie Highway, Palm Bay, Florida, that will house its new principal executive offices and its small format battery manufacturing facilities. The Lease has a term of 15 years and four months, commencing on August 1, 2015; an annual Base Rent of approximately $549,744 during the first year (with no monthly payments being due during the second, fourth, sixth and eighth month), and increasing incrementally, year to year, to approximately $856,483.24 during the last year of the Lease term; a security deposit of $91,624; provisions regarding the use of Adjacent Land for testing of products and a right of first refusal to purchase, lease or option such Adjacent Land; a 10 year option renewal of the Lease at fair market value; additional rent for the proportionate share of the expense for the operation, maintenance and repair of the common areas, the Building, the Adjacent Land and the Property (as such terms are defined in the Lease), along with customary provisions that would be contained in similar leases. The Lease is essentially a Triple Net Lease, meaning that the parties agreed that this Lease is intended to be, and shall be construed as, </t>
  </si>
  <si>
    <t>Description of Business (Policies)</t>
  </si>
  <si>
    <t>Policies</t>
  </si>
  <si>
    <t xml:space="preserve"> Note 1  Basis of Presentation The accompanying unaudited Condensed Consolidated Financial Statements have been prepared by the Company pursuant to accounting principles generally accepted in the United States of America (GAAP).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SEC).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4, financial statements, which accompanied its 10-K Annual Report filed with the SEC on May 8, 2015. Operating results for the three and six months ended June 30, 2015, are not necessarily indicative of the results that may be expected for the year ending December 31, 2015.</t>
  </si>
  <si>
    <t>Revenue Recognition and Receivables</t>
  </si>
  <si>
    <t xml:space="preserve"> Note 2  Revenue Recognition and Receivables Revenue is only recognized on product sales once the product has been shipped to the customers, persuasive evidence of an agreement exists, the price is fixed or determinable and collectability is reasonably assured. The Company writes off trade receivables when deemed uncollectible.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0 to bad debt expense for the period ended June 30, 2015. An analysis of the allowance for doubtful accounts balance at June 30, 2015, determined that no reserve was required.</t>
  </si>
  <si>
    <t>Use of Estimates</t>
  </si>
  <si>
    <t xml:space="preserve"> Note 3  Use of Estimates 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Going Concern</t>
  </si>
  <si>
    <t xml:space="preserve"> Note 4  Going Concern The Company has accumulated losses since inception, has a working capital deficit and has not yet been able to generate profits from operations. Operating capital has been raised through convertible debt from a shareholder and subscriptions from a related party. These factors raise substantial doubt about the Companys ability to continue as a going concern. The Company is presently building working samples for a wide range of energy storage products that are expected to result in commercial orders for a number of these products and for which additional funding will be required to manufacture and deliver any commercial orders received. On April 11, 2014, Precept Asset Management Limited (PAML) provided a letter of support to us summarizing the past funding of Precept Fund Management SPC (Precept), for and on behalf of Prescient Fund Segregated Portfolio (Prescient SP) and Precept Fund Segregated Portfolio (Precept Fund), from July, 2013, to date (approximately $12,345,000), and expressing their continued support for the Company by Precept and Prescient SP and their intent to facilitate the provision of additional funding as reasonably requested by the Board through March 31, 2015. This continuing support was again expressed in a letter of PAML on May 5, 2015. Stephen J. Barber, the Companys Executive Chairman, CEO, acting CFO and a director, is the 100% beneficial owner and a director of PAML, which is the investment manager of Precept, Prescient SP and Precept Fund. As their investment manager, PAML has been delegated the authority to make investment decisions and vote interests held by Precept, including the shares of Oakridge owned by Prescient SP and Precept Fund. Management believes the continued support from PAML alleviates the substantial doubt regarding the Companys ability to continue as a going concern. While PAML, as investment manager of Precept, plays an important role as advisor of Precept, the corporate governance mechanism put in place in the investment management agreement does not allow the investment manager to exercise control over Precept and the Oakridge shares held by Precept for or on behalf of Precept Fund and Prescient SP. The reason being that Prince Michael Foundation (PMF), through its indirect holding of all the management shares (voting, non-participating shares) of Precept, is, at any time, ultimately in control over Precept and the Oakridge shares held by Precept for and on behalf of Precept Fund and Prescient SP.</t>
  </si>
  <si>
    <t>New Accounting Pronouncements</t>
  </si>
  <si>
    <t xml:space="preserve"> Note 5 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Lease Obligation (Tables)</t>
  </si>
  <si>
    <t>Tables/Schedules</t>
  </si>
  <si>
    <t>Operating Leases of Lessee Disclosure</t>
  </si>
  <si>
    <t xml:space="preserve"> Year Amount 2015 $197,392 2016 328,987 2017 358,815 2018 369,579 2019 &amp; thereafter 575,273 Total $1,830,046</t>
  </si>
  <si>
    <t>Stock Options (Tables)</t>
  </si>
  <si>
    <t>Schedule of Share-based Compensation, Stock Options, Activity</t>
  </si>
  <si>
    <t xml:space="preserve"> Date Issued Number of Options Weighted Average Exercise Price Weighted Average Grant Date Fair Value Remaining Contractual Term Intrinsic Value if Exercised Balance March 31, 2015 0 0 0 0 0 Granted 11,025,000 0.24 0.40 2.5 2,616,250 Exercised 200,000 0 0 0 0 Cancelled/Expired 0 0 0 0 0 Outstanding as of June 30, 2015 10,825,000 0.24 0.40 2.5 2,616,250 Exercisable as of June 30, 2015 10,825,000 0.24 0.40 2.5 2,616,250 Balance June 30, 2015 10,825,000 0.24 0.40 2.5 2,616,250</t>
  </si>
  <si>
    <t>Description of Business (Details)</t>
  </si>
  <si>
    <t>Jun. 30, 2015USD ($)</t>
  </si>
  <si>
    <t>Details</t>
  </si>
  <si>
    <t>Allowance for Doubtful Accounts Receivable</t>
  </si>
  <si>
    <t>Common Stock (Details) - USD ($)</t>
  </si>
  <si>
    <t>Sep. 30, 2015</t>
  </si>
  <si>
    <t>Jul. 25, 2015</t>
  </si>
  <si>
    <t>Jul. 19, 2015</t>
  </si>
  <si>
    <t>Jul. 10, 2015</t>
  </si>
  <si>
    <t>Jul. 08, 2015</t>
  </si>
  <si>
    <t>Jun. 22, 2015</t>
  </si>
  <si>
    <t>Jun. 10, 2015</t>
  </si>
  <si>
    <t>Jun. 03, 2015</t>
  </si>
  <si>
    <t>May. 28, 2015</t>
  </si>
  <si>
    <t>May. 26, 2015</t>
  </si>
  <si>
    <t>May. 22, 2015</t>
  </si>
  <si>
    <t>Apr. 30, 2015</t>
  </si>
  <si>
    <t>Apr. 17, 2015</t>
  </si>
  <si>
    <t>Apr. 08, 2015</t>
  </si>
  <si>
    <t>Apr. 02, 2015</t>
  </si>
  <si>
    <t>Dec. 07, 2014</t>
  </si>
  <si>
    <t>Issued Stock in Private Placement</t>
  </si>
  <si>
    <t>Issued Stock in Private Placement, Value</t>
  </si>
  <si>
    <t>Issued Stock in Private Placement, per share</t>
  </si>
  <si>
    <t>Private Investor Shares Issued For Cash</t>
  </si>
  <si>
    <t>Stock Option Grant</t>
  </si>
  <si>
    <t>Stock Option Grant Price Per Share</t>
  </si>
  <si>
    <t>Stock Issued During Period, Shares, Share-based Compensation, Net of Forfeitures</t>
  </si>
  <si>
    <t>Stock Compensation Barber</t>
  </si>
  <si>
    <t>Stock Compensation Meriwether</t>
  </si>
  <si>
    <t>Stock Compensation Arrowood</t>
  </si>
  <si>
    <t>Stock Compensation Kruuv</t>
  </si>
  <si>
    <t>Share Based Compensation Value Per Share</t>
  </si>
  <si>
    <t>Share-based Compensation Arrangement by Share-based Payment Award, Options, Exercises in Period</t>
  </si>
  <si>
    <t>Investment Options, Exercise Price</t>
  </si>
  <si>
    <t>Stock Option Grant 2</t>
  </si>
  <si>
    <t>Stock Option Grant Price Per Share 2</t>
  </si>
  <si>
    <t>Related Party Convertible Debt (Details) - USD ($)</t>
  </si>
  <si>
    <t>12 Months Ended</t>
  </si>
  <si>
    <t>Aug. 06, 2014</t>
  </si>
  <si>
    <t>Related Party Transaction, Description of Transaction</t>
  </si>
  <si>
    <t>The Company borrowed $2 million to finance business operations from Newmark Investment Limited, a Hong Kong organized company (&amp;#147;Newmark&amp;#148;), a former principal shareholder of the Company and the former owner of Carbon Strategic, the Company&amp;#146;s inactive wholly-owned subsidiary (the &amp;#147;Newmark Loan&amp;#148;). The terms of the notes included interest at 6% per annum; interest to be paid quarterly on the principal then outstanding; the initial term of the loan was 12 months from the date of first advance or November 2, 2012; the loan could be extended for another 12 months with a maximum period of 24 months from the date of first advance; the total loan or part of the loan could be converted to fully paid shares of common stock of the Company at Newmark&amp;#146;s request at the end of loan period; and shares issued on conversion would be issued at a 50% discount of the volume weighted average price (&amp;#147;VWAP&amp;#148;) of the common stock of the Company on the OTCBB or the principal nationally recognized U.S. market on which such shares of common stock publicly traded, for the 50 day VWAP prior to any such conversion, provided however, notwithstanding the foregoing, the minimum conversion price shall not be less than USD$0.20 per share, which was the approximate current trading price of such common stock on the date of the initial advance by Newmark. Any shares acquired in conversion of the notes would be comprised of &amp;#147;restricted securities&amp;#148; as defined in Rule 144 of the SEC.</t>
  </si>
  <si>
    <t>Related Party Transaction, Rate</t>
  </si>
  <si>
    <t>6.00%</t>
  </si>
  <si>
    <t>Accrued interest payable on convertible note</t>
  </si>
  <si>
    <t>Advances related party</t>
  </si>
  <si>
    <t>Leclanche convertible loan total</t>
  </si>
  <si>
    <t>Debt Instrument, Payment Terms</t>
  </si>
  <si>
    <t>All funds were payable in Swiss Francs; interest accrued on the unpaid balance at the rate of two percent per annum; amounts advanced and accrued interest were payable at maturity of the loan or June 30, 2016; and principal, accrued interest and related fees could converted by the Company to purchase shares of Leclanch&amp;#233; at CHF1.50. Precept, our majority shareholder, was then a majority shareholder of Leclanch&amp;#233;.</t>
  </si>
  <si>
    <t>Leclanche convertible loan shares</t>
  </si>
  <si>
    <t>Leclanche shares issued first tranche</t>
  </si>
  <si>
    <t>Leclanche convertible loan price per share</t>
  </si>
  <si>
    <t>Leclanche convertible loan partial payment</t>
  </si>
  <si>
    <t>Leclanche Restructuring Agreement Terms</t>
  </si>
  <si>
    <t>Leclanch&amp;#233; Restructuring Agreement, the Leclanch&amp;#233; Loan Transfer Agreement and the issuance of 78,763,500 additional shares of the Company&amp;#146;s common stock, which will be comprised of &amp;#147;restricted securities&amp;#148; as defined in SEC Rule 144. The number of shares of this issuance was computed by multiplying the CFH5,000,000 (the amount of the loan to Leclanch&amp;#233;) by the referenced closing CHF exchange rate at the agreed date of December 4, 2014, of 1.0301, which equalled a credit of US$5,150,500; deducting this amount from the Purchase Price (as defined in the Stock Purchase Agreement) of the 11,000,000 Leclanch&amp;#233; shares multiplied by the referenced US$4.12 per share price of Leclanch&amp;#233; shares, which equalled $45,320,000, leaving a balance of $40,169,500; and dividing the closing price of the agreed upon common stock price of the Company of US$0.51 on December 4, 2014, resulting in a quotient of 78,763,725 shares being required to be issued by the Company in payment of the balance of the Purchase Price of the 11,000,000 Leclanch&amp;#233; shares. This Stock Purchase Agreement has been approved by the Swiss Takeover Board (&amp;#147;TOB&amp;#148;), and the purchase of the Leclanch&amp;#233; shares was completed, effective June 30, 2015.</t>
  </si>
  <si>
    <t>Silveron Travel Expenses and Consulting Services</t>
  </si>
  <si>
    <t>Accounts Payable, Interest-bearing, Interest Rate</t>
  </si>
  <si>
    <t>10.00%</t>
  </si>
  <si>
    <t>Silveron Capital loan amount</t>
  </si>
  <si>
    <t>Silveron Accrued Interest Amount</t>
  </si>
  <si>
    <t>Lease Obligation (Details) - Jun. 30, 2015</t>
  </si>
  <si>
    <t>USD ($)</t>
  </si>
  <si>
    <t>Sarno Facility Square Footage</t>
  </si>
  <si>
    <t>Operating Leases, Future Minimum Payments Due, Next Twelve Months</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t>
  </si>
  <si>
    <t>Operating Leases, Future Minimum Payments Receivable</t>
  </si>
  <si>
    <t>Stock Options (Details) - USD ($)</t>
  </si>
  <si>
    <t>Mar. 31, 2015</t>
  </si>
  <si>
    <t>Fair value assumption market price</t>
  </si>
  <si>
    <t>Share-based Compensation Arrangement by Share-based Payment Award, Fair Value Assumptions, Exercise Price</t>
  </si>
  <si>
    <t>Fair value assumptions expected term 1</t>
  </si>
  <si>
    <t>6 months</t>
  </si>
  <si>
    <t>Share based compensation arrangement by share based payment award fair value assumptions expected volatility rate 2</t>
  </si>
  <si>
    <t>303.50%</t>
  </si>
  <si>
    <t>Fair value assumptions risk free interest rate 1</t>
  </si>
  <si>
    <t>0.09%</t>
  </si>
  <si>
    <t>Share-based Compensation Arrangement by Share-based Payment Award, Fair Value Assumptions, Expected Term</t>
  </si>
  <si>
    <t>3 years</t>
  </si>
  <si>
    <t>Fair value assumption market price 1</t>
  </si>
  <si>
    <t>Share based compensation arrangement by share based payment award fair value assumptions expected volatility rate 3</t>
  </si>
  <si>
    <t>302.40%</t>
  </si>
  <si>
    <t>Share-based Compensation Arrangement by Share-based Payment Award, Fair Value Assumptions, Risk Free Interest Rate</t>
  </si>
  <si>
    <t>0.96%</t>
  </si>
  <si>
    <t>Fair value assumption market price 2</t>
  </si>
  <si>
    <t>Share-based Compensation Arrangement by Share-based Payment Award, Fair Value Assumptions, Expected Volatility Rate</t>
  </si>
  <si>
    <t>303.10%</t>
  </si>
  <si>
    <t>Fair value assumption market price 3</t>
  </si>
  <si>
    <t>Share based compensation arrangement by share based payment award fair value assumptions expected volatility rate 4</t>
  </si>
  <si>
    <t>301.40%</t>
  </si>
  <si>
    <t>Allocated Share-based Compensation Expense</t>
  </si>
  <si>
    <t>Share-based Compensation Arrangement by Share-based Payment Award, Options, Outstanding, Number</t>
  </si>
  <si>
    <t>Share-based Compensation Arrangement by Share-based Payment Award, Options, Outstanding, Weighted Average Exercise Price</t>
  </si>
  <si>
    <t>ShareBasedCompensationArrangementByShareBasedPaymentAwardOptionsOutstandingWeightedAverageGrantDateFairValue</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CompensationArrangementByShareBasedPaymentAwardOptionsGrantedWeightedAverageRemainingContracturalTerm2</t>
  </si>
  <si>
    <t>2 years 6 months</t>
  </si>
  <si>
    <t>ShareBasedCompensationArrangementByShareBasedPaymentAwardOptionsGrantsInPeriodIntrinsicValue</t>
  </si>
  <si>
    <t>Share-based Compensation Arrangements by Share-based Payment Award, Options, Exercises in Period, Weighted Average Exercise Price</t>
  </si>
  <si>
    <t>ShareBasedCompensationArrangementByShareBasedPaymentAwardOptionsExercisedWeightedAverageGrantDateFairValue</t>
  </si>
  <si>
    <t>Share-based Compensation Arrangement by Share-based Payment Award, Options, Exercises in Period, Intrinsic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CompensationArrangementByShareBasedPaymentAwardOptionsForfeituresWeightedAverageGrantDateFairValue</t>
  </si>
  <si>
    <t>Share-based Compensation Arrangement by Share-based Payment Award, Options, Vested and Expected to Vest, Exercisable, Number</t>
  </si>
  <si>
    <t>Share-based Compensation Arrangement by Share-based Payment Award, Options, Outstanding, Weighted Average Remaining Contractual Term</t>
  </si>
  <si>
    <t>Share-based Compensation Arrangement by Share-based Payment Award, Options, Vested and Expected to Vest, Exercisable, Weighted Average Exercise Price</t>
  </si>
  <si>
    <t>Share-based Compensation Arrangement by Share-based Payment Award, Options, Vested, Weighted Average Grant Date Fair Value</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Subsequent Events (Details) - USD ($)</t>
  </si>
  <si>
    <t>Jul. 02, 2015</t>
  </si>
  <si>
    <t>Officers' Compensation</t>
  </si>
  <si>
    <t>Tharp employment agreement share issuances</t>
  </si>
  <si>
    <t>In addition to her annual salary, she will be issued 50,000 shares of our common stock comprised of &amp;#147;restricted securities&amp;#148; immediately following 30 days of employment and an additional 100,000 shares within the first 30 days of the completion of our planned NASDAQ Capital Markets listing.</t>
  </si>
  <si>
    <t>Share based compensation 1</t>
  </si>
  <si>
    <t>Share based compensation shares</t>
  </si>
  <si>
    <t>Share based compensation price per share</t>
  </si>
  <si>
    <t>Annual consulting fee Barber</t>
  </si>
  <si>
    <t>Annual consulting fee Meriwether</t>
  </si>
  <si>
    <t>Annual consulting fee Arrowood</t>
  </si>
  <si>
    <t>Shares issued to two consultants for services</t>
  </si>
  <si>
    <t>Consulting shares value per share</t>
  </si>
  <si>
    <t>Shares issued to consultant for lease procurement</t>
  </si>
  <si>
    <t>Shares issued to consultant for investor relations</t>
  </si>
  <si>
    <t>Benchmark consulting fee per month</t>
  </si>
  <si>
    <t>Benchmark consulting share issuance</t>
  </si>
  <si>
    <t>Tower palm bay lease agreement terms</t>
  </si>
  <si>
    <t>On July 28, 2015, the Company entered into a Lease Agreement (the &amp;#147;Lease&amp;#148;) with Tower Palm Bay, LLC, a Delaware limited liability company (&amp;#147;TPB&amp;#148;), whereby it leased approximately 68,718 square feet of space located at 3520 Dixie Highway, Palm Bay, Florida, that will house its new principal executive offices and its small format battery manufacturing facilities. The Lease has a term of 15 years and four months, commencing on August 1, 2015; an annual &amp;#147;Base Rent&amp;#148; of approximately $549,744 during the first year (with no monthly payments being due during the second, fourth, sixth and eighth month), and increasing incrementally, year to year, to approximately $856,483.24 during the last year of the Lease term; a security deposit of $91,624; provisions regarding the use of &amp;#147;Adjacent Land&amp;#148; for testing of products and a right of first refusal to purchase, lease or option such Adjacent Land; a 10 year option renewal of the Lease at &amp;#147;fair market value&amp;#148;; additional rent for the proportionate share of the expense for the operation, maintenance and repair of the common areas, the &amp;#147;Building,&amp;#148; the Adjacent Land and the &amp;#147;Property&amp;#148; (as such terms are defined in the Lease), along with customary provisions that would be contained in similar leases. The Lease is essentially a &amp;#147;Triple Net Lease,&amp;#148; meaning that the parties agreed that this Lease is intended to be, and shall be construed as, an absolutely net lease, whereby under all circumstances and conditions (whether now or hereafter existing or within the contemplation of the parties), Base Rent shall be a complete net return to TRB the Lease term, and the shall pay, and shall indemnify, defend and hold harmless TRB from and against any and all claims, losses, damages, expenses, costs, liabilities, obligations and charges whatsoev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830483</v>
      </c>
    </row>
    <row r="9" spans="1:3">
      <c t="s" r="A9" s="4">
        <v>14</v>
      </c>
      <c t="s" r="B9" s="4">
        <v>15</v>
      </c>
    </row>
    <row r="10" spans="1:3">
      <c t="s" r="A10" s="4">
        <v>16</v>
      </c>
      <c t="n" r="C10" s="5">
        <v>269996957</v>
      </c>
    </row>
    <row r="11" spans="1:3">
      <c t="s" r="A11" s="4">
        <v>17</v>
      </c>
      <c t="s" r="B11" s="4">
        <v>18</v>
      </c>
    </row>
    <row r="12" spans="1:3">
      <c t="s" r="A12" s="4">
        <v>19</v>
      </c>
      <c t="s" r="B12" s="4">
        <v>20</v>
      </c>
    </row>
    <row r="13" spans="1:3">
      <c t="s" r="A13" s="4">
        <v>21</v>
      </c>
      <c t="s" r="B13" s="4">
        <v>20</v>
      </c>
    </row>
    <row r="14" spans="1:3">
      <c t="s" r="A14" s="4">
        <v>22</v>
      </c>
      <c t="s" r="B14" s="4">
        <v>20</v>
      </c>
    </row>
    <row r="15" spans="1:3">
      <c t="s" r="A15" s="4">
        <v>23</v>
      </c>
      <c t="n" r="B15" s="5">
        <v>2015</v>
      </c>
    </row>
    <row r="16" spans="1:3">
      <c t="s" r="A16" s="4">
        <v>24</v>
      </c>
      <c t="s" r="B16" s="6">
        <v>25</v>
      </c>
    </row>
    <row r="17" spans="1:3">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0</v>
      </c>
      <c t="s" r="B1" s="2">
        <v>1</v>
      </c>
    </row>
    <row r="2" spans="1:2">
      <c t="s" r="B2" s="2">
        <v>2</v>
      </c>
    </row>
    <row r="3" spans="1:2">
      <c t="s" r="A3" s="3">
        <v>122</v>
      </c>
    </row>
    <row r="4" spans="1:2">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32</v>
      </c>
      <c t="s" r="B1" s="2">
        <v>1</v>
      </c>
    </row>
    <row r="2" spans="1:2">
      <c t="s" r="B2" s="2">
        <v>2</v>
      </c>
    </row>
    <row r="3" spans="1:2">
      <c t="s" r="A3" s="3">
        <v>122</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4</v>
      </c>
      <c t="s" r="B1" s="2">
        <v>1</v>
      </c>
    </row>
    <row r="2" spans="1:2">
      <c t="s" r="B2" s="2">
        <v>2</v>
      </c>
    </row>
    <row r="3" spans="1:2">
      <c t="s" r="A3" s="3">
        <v>122</v>
      </c>
    </row>
    <row r="4" spans="1:2">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6</v>
      </c>
      <c t="s" r="B1" s="2">
        <v>1</v>
      </c>
    </row>
    <row r="2" spans="1:2">
      <c t="s" r="B2" s="2">
        <v>2</v>
      </c>
    </row>
    <row r="3" spans="1:2">
      <c t="s" r="A3" s="3">
        <v>122</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v>
      </c>
    </row>
    <row r="3" spans="1:2">
      <c t="s" r="A3" s="3">
        <v>139</v>
      </c>
    </row>
    <row r="4" spans="1:2">
      <c t="s" r="A4" s="4">
        <v>121</v>
      </c>
      <c t="s" r="B4" s="4">
        <v>140</v>
      </c>
    </row>
    <row r="5" spans="1:2">
      <c t="s" r="A5" s="4">
        <v>141</v>
      </c>
      <c t="s" r="B5" s="4">
        <v>142</v>
      </c>
    </row>
    <row r="6" spans="1:2">
      <c t="s" r="A6" s="4">
        <v>143</v>
      </c>
      <c t="s" r="B6" s="4">
        <v>144</v>
      </c>
    </row>
    <row r="7" spans="1:2">
      <c t="s" r="A7" s="4">
        <v>145</v>
      </c>
      <c t="s" r="B7" s="4">
        <v>146</v>
      </c>
    </row>
    <row r="8" spans="1:2">
      <c t="s" r="A8" s="4">
        <v>147</v>
      </c>
      <c t="s" r="B8"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53</v>
      </c>
      <c t="s" r="B1" s="2">
        <v>1</v>
      </c>
    </row>
    <row r="2" spans="1:2">
      <c t="s" r="B2" s="2">
        <v>2</v>
      </c>
    </row>
    <row r="3" spans="1:2">
      <c t="s" r="A3" s="3">
        <v>150</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t="s" r="A1" s="1">
        <v>156</v>
      </c>
      <c t="s" r="B1" s="2">
        <v>157</v>
      </c>
    </row>
    <row r="2" spans="1:2">
      <c t="s" r="A2" s="3">
        <v>158</v>
      </c>
    </row>
    <row r="3" spans="1:2">
      <c t="s" r="A3" s="4">
        <v>159</v>
      </c>
      <c t="n" r="B3"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r="A1" s="1">
        <v>160</v>
      </c>
      <c t="s" r="B1" s="2">
        <v>66</v>
      </c>
      <c t="s" r="D1" s="2">
        <v>1</v>
      </c>
    </row>
    <row r="2" spans="1:20">
      <c t="s" r="B2" s="2">
        <v>161</v>
      </c>
      <c t="s" r="C2" s="2">
        <v>2</v>
      </c>
      <c t="s" r="D2" s="2">
        <v>2</v>
      </c>
      <c t="s" r="E2" s="2">
        <v>67</v>
      </c>
      <c t="s" r="F2" s="2">
        <v>162</v>
      </c>
      <c t="s" r="G2" s="2">
        <v>163</v>
      </c>
      <c t="s" r="H2" s="2">
        <v>164</v>
      </c>
      <c t="s" r="I2" s="2">
        <v>165</v>
      </c>
      <c t="s" r="J2" s="2">
        <v>166</v>
      </c>
      <c t="s" r="K2" s="2">
        <v>167</v>
      </c>
      <c t="s" r="L2" s="2">
        <v>168</v>
      </c>
      <c t="s" r="M2" s="2">
        <v>169</v>
      </c>
      <c t="s" r="N2" s="2">
        <v>170</v>
      </c>
      <c t="s" r="O2" s="2">
        <v>171</v>
      </c>
      <c t="s" r="P2" s="2">
        <v>172</v>
      </c>
      <c t="s" r="Q2" s="2">
        <v>173</v>
      </c>
      <c t="s" r="R2" s="2">
        <v>174</v>
      </c>
      <c t="s" r="S2" s="2">
        <v>175</v>
      </c>
      <c t="s" r="T2" s="2">
        <v>176</v>
      </c>
    </row>
    <row r="3" spans="1:20">
      <c t="s" r="A3" s="3">
        <v>158</v>
      </c>
    </row>
    <row r="4" spans="1:20">
      <c t="s" r="A4" s="4">
        <v>177</v>
      </c>
      <c t="n" r="G4" s="5">
        <v>100000</v>
      </c>
      <c t="n" r="H4" s="5">
        <v>8000000</v>
      </c>
      <c t="n" r="M4" s="5">
        <v>1200000</v>
      </c>
      <c t="n" r="N4" s="5">
        <v>1000000</v>
      </c>
      <c t="n" r="P4" s="5">
        <v>300000</v>
      </c>
      <c t="n" r="Q4" s="5">
        <v>200000</v>
      </c>
      <c t="n" r="R4" s="5">
        <v>800000</v>
      </c>
      <c t="n" r="S4" s="5">
        <v>940000</v>
      </c>
      <c t="n" r="T4" s="5">
        <v>11000000</v>
      </c>
    </row>
    <row r="5" spans="1:20">
      <c t="s" r="A5" s="4">
        <v>178</v>
      </c>
      <c t="n" r="F5" s="7">
        <v>2000000</v>
      </c>
      <c t="n" r="G5" s="7">
        <v>25000</v>
      </c>
      <c t="n" r="H5" s="7">
        <v>2000000</v>
      </c>
      <c t="n" r="M5" s="7">
        <v>300000</v>
      </c>
      <c t="n" r="N5" s="7">
        <v>250000</v>
      </c>
      <c t="n" r="P5" s="7">
        <v>75000</v>
      </c>
      <c t="n" r="Q5" s="7">
        <v>50000</v>
      </c>
      <c t="n" r="R5" s="7">
        <v>200000</v>
      </c>
      <c t="n" r="S5" s="7">
        <v>235000</v>
      </c>
    </row>
    <row r="6" spans="1:20">
      <c t="s" r="A6" s="4">
        <v>179</v>
      </c>
      <c t="n" r="G6" s="9">
        <v>0.25</v>
      </c>
      <c t="n" r="H6" s="9">
        <v>0.25</v>
      </c>
      <c t="n" r="M6" s="9">
        <v>0.25</v>
      </c>
      <c t="n" r="N6" s="9">
        <v>0.25</v>
      </c>
      <c t="n" r="P6" s="9">
        <v>0.25</v>
      </c>
      <c t="n" r="Q6" s="9">
        <v>0.25</v>
      </c>
      <c t="n" r="R6" s="9">
        <v>0.25</v>
      </c>
      <c t="n" r="S6" s="9">
        <v>0.25</v>
      </c>
    </row>
    <row r="7" spans="1:20">
      <c t="s" r="A7" s="4">
        <v>180</v>
      </c>
      <c t="n" r="S7" s="5">
        <v>540000</v>
      </c>
    </row>
    <row r="8" spans="1:20">
      <c t="s" r="A8" s="4">
        <v>181</v>
      </c>
      <c t="n" r="I8" s="5">
        <v>2500000</v>
      </c>
      <c t="n" r="J8" s="5">
        <v>25000</v>
      </c>
      <c t="n" r="K8" s="5">
        <v>1000000</v>
      </c>
      <c t="n" r="L8" s="5">
        <v>3000000</v>
      </c>
      <c t="n" r="O8" s="5">
        <v>2000000</v>
      </c>
    </row>
    <row r="9" spans="1:20">
      <c t="s" r="A9" s="4">
        <v>182</v>
      </c>
      <c t="n" r="I9" s="9">
        <v>0.25</v>
      </c>
      <c t="n" r="J9" s="9">
        <v>0.25</v>
      </c>
      <c t="n" r="K9" s="9">
        <v>0.25</v>
      </c>
      <c t="n" r="L9" s="9">
        <v>0.25</v>
      </c>
      <c t="n" r="O9" s="9">
        <v>0.25</v>
      </c>
    </row>
    <row r="10" spans="1:20">
      <c t="s" r="A10" s="4">
        <v>183</v>
      </c>
      <c t="n" r="C10" s="5">
        <v>11025000</v>
      </c>
    </row>
    <row r="11" spans="1:20">
      <c t="s" r="A11" s="4">
        <v>184</v>
      </c>
      <c t="n" r="C11" s="5">
        <v>5000000</v>
      </c>
      <c t="n" r="D11" s="5">
        <v>5000000</v>
      </c>
      <c t="n" r="F11" s="5">
        <v>1500000</v>
      </c>
    </row>
    <row r="12" spans="1:20">
      <c t="s" r="A12" s="4">
        <v>185</v>
      </c>
      <c t="n" r="C12" s="5">
        <v>2500000</v>
      </c>
      <c t="n" r="D12" s="5">
        <v>2500000</v>
      </c>
      <c t="n" r="F12" s="5">
        <v>1000000</v>
      </c>
    </row>
    <row r="13" spans="1:20">
      <c t="s" r="A13" s="4">
        <v>186</v>
      </c>
      <c t="n" r="C13" s="5">
        <v>2500000</v>
      </c>
      <c t="n" r="D13" s="5">
        <v>2500000</v>
      </c>
    </row>
    <row r="14" spans="1:20">
      <c t="s" r="A14" s="4">
        <v>187</v>
      </c>
      <c t="n" r="C14" s="5">
        <v>25000</v>
      </c>
      <c t="n" r="D14" s="5">
        <v>25000</v>
      </c>
    </row>
    <row r="15" spans="1:20">
      <c t="s" r="A15" s="4">
        <v>188</v>
      </c>
      <c t="n" r="C15" s="8">
        <v>0.035</v>
      </c>
      <c t="n" r="D15" s="8">
        <v>0.035</v>
      </c>
    </row>
    <row r="16" spans="1:20">
      <c t="s" r="A16" s="4">
        <v>189</v>
      </c>
      <c t="n" r="B16" s="5">
        <v>91844</v>
      </c>
      <c t="n" r="C16" s="5">
        <v>200000</v>
      </c>
      <c t="n" r="D16" s="5">
        <v>200000</v>
      </c>
    </row>
    <row r="17" spans="1:20">
      <c t="s" r="A17" s="4">
        <v>190</v>
      </c>
      <c t="n" r="B17" s="9">
        <v>0.25</v>
      </c>
      <c t="n" r="C17" s="9">
        <v>0.25</v>
      </c>
    </row>
    <row r="18" spans="1:20">
      <c t="s" r="A18" s="4">
        <v>95</v>
      </c>
      <c t="n" r="B18" s="7">
        <v>22961</v>
      </c>
      <c t="n" r="C18" s="7">
        <v>50000</v>
      </c>
      <c t="n" r="D18" s="7">
        <v>7404250</v>
      </c>
      <c t="n" r="E18" s="7">
        <v>0</v>
      </c>
    </row>
    <row r="19" spans="1:20">
      <c t="s" r="A19" s="4">
        <v>191</v>
      </c>
      <c t="n" r="K19" s="5">
        <v>5000000</v>
      </c>
    </row>
    <row r="20" spans="1:20">
      <c t="s" r="A20" s="4">
        <v>192</v>
      </c>
      <c t="n" r="K20" s="9">
        <v>0.2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193</v>
      </c>
      <c t="s" r="B1" s="2">
        <v>1</v>
      </c>
      <c t="s" r="D1" s="2">
        <v>194</v>
      </c>
    </row>
    <row r="2" spans="1:14">
      <c t="s" r="B2" s="2">
        <v>2</v>
      </c>
      <c t="s" r="C2" s="2">
        <v>67</v>
      </c>
      <c t="s" r="D2" s="2">
        <v>29</v>
      </c>
      <c t="s" r="E2" s="2">
        <v>163</v>
      </c>
      <c t="s" r="F2" s="2">
        <v>164</v>
      </c>
      <c t="s" r="G2" s="2">
        <v>169</v>
      </c>
      <c t="s" r="H2" s="2">
        <v>170</v>
      </c>
      <c t="s" r="I2" s="2">
        <v>172</v>
      </c>
      <c t="s" r="J2" s="2">
        <v>173</v>
      </c>
      <c t="s" r="K2" s="2">
        <v>174</v>
      </c>
      <c t="s" r="L2" s="2">
        <v>175</v>
      </c>
      <c t="s" r="M2" s="2">
        <v>176</v>
      </c>
      <c t="s" r="N2" s="2">
        <v>195</v>
      </c>
    </row>
    <row r="3" spans="1:14">
      <c t="s" r="A3" s="3">
        <v>158</v>
      </c>
    </row>
    <row r="4" spans="1:14">
      <c t="s" r="A4" s="4">
        <v>196</v>
      </c>
      <c t="s" r="B4" s="4">
        <v>197</v>
      </c>
    </row>
    <row r="5" spans="1:14">
      <c t="s" r="A5" s="4">
        <v>198</v>
      </c>
      <c t="s" r="B5" s="4">
        <v>199</v>
      </c>
    </row>
    <row r="6" spans="1:14">
      <c t="s" r="A6" s="4">
        <v>200</v>
      </c>
      <c t="n" r="B6" s="7">
        <v>129935</v>
      </c>
    </row>
    <row r="7" spans="1:14">
      <c t="s" r="A7" s="4">
        <v>201</v>
      </c>
      <c t="n" r="B7" s="5">
        <v>3355000</v>
      </c>
    </row>
    <row r="8" spans="1:14">
      <c t="s" r="A8" s="4">
        <v>202</v>
      </c>
      <c t="n" r="B8" s="7">
        <v>5489895</v>
      </c>
    </row>
    <row r="9" spans="1:14">
      <c t="s" r="A9" s="4">
        <v>203</v>
      </c>
      <c t="s" r="B9" s="4">
        <v>204</v>
      </c>
    </row>
    <row r="10" spans="1:14">
      <c t="s" r="A10" s="4">
        <v>205</v>
      </c>
      <c t="n" r="B10" s="5">
        <v>3335000</v>
      </c>
    </row>
    <row r="11" spans="1:14">
      <c t="s" r="A11" s="4">
        <v>206</v>
      </c>
      <c t="n" r="B11" s="5">
        <v>16775000</v>
      </c>
    </row>
    <row r="12" spans="1:14">
      <c t="s" r="A12" s="4">
        <v>207</v>
      </c>
      <c t="n" r="B12" s="9">
        <v>0.2</v>
      </c>
    </row>
    <row r="13" spans="1:14">
      <c t="s" r="A13" s="4">
        <v>208</v>
      </c>
      <c t="n" r="N13" s="7">
        <v>1780480</v>
      </c>
    </row>
    <row r="14" spans="1:14">
      <c t="s" r="A14" s="4">
        <v>177</v>
      </c>
      <c t="n" r="E14" s="5">
        <v>100000</v>
      </c>
      <c t="n" r="F14" s="5">
        <v>8000000</v>
      </c>
      <c t="n" r="G14" s="5">
        <v>1200000</v>
      </c>
      <c t="n" r="H14" s="5">
        <v>1000000</v>
      </c>
      <c t="n" r="I14" s="5">
        <v>300000</v>
      </c>
      <c t="n" r="J14" s="5">
        <v>200000</v>
      </c>
      <c t="n" r="K14" s="5">
        <v>800000</v>
      </c>
      <c t="n" r="L14" s="5">
        <v>940000</v>
      </c>
      <c t="n" r="M14" s="5">
        <v>11000000</v>
      </c>
    </row>
    <row r="15" spans="1:14">
      <c t="s" r="A15" s="4">
        <v>209</v>
      </c>
      <c t="s" r="B15" s="4">
        <v>210</v>
      </c>
    </row>
    <row r="16" spans="1:14">
      <c t="s" r="A16" s="4">
        <v>111</v>
      </c>
      <c t="n" r="B16" s="7">
        <v>0</v>
      </c>
      <c t="n" r="C16" s="7">
        <v>262000</v>
      </c>
      <c t="n" r="D16" s="7">
        <v>68642</v>
      </c>
    </row>
    <row r="17" spans="1:14">
      <c t="s" r="A17" s="4">
        <v>211</v>
      </c>
      <c t="n" r="D17" s="7">
        <v>61716</v>
      </c>
    </row>
    <row r="18" spans="1:14">
      <c t="s" r="A18" s="4">
        <v>212</v>
      </c>
      <c t="s" r="B18" s="4">
        <v>213</v>
      </c>
    </row>
    <row r="19" spans="1:14">
      <c t="s" r="A19" s="4">
        <v>214</v>
      </c>
      <c t="n" r="B19" s="7">
        <v>145930</v>
      </c>
    </row>
    <row r="20" spans="1:14">
      <c t="s" r="A20" s="4">
        <v>215</v>
      </c>
      <c t="n" r="B20" s="7">
        <v>1557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0</v>
      </c>
      <c t="n" r="C3" s="7">
        <v>19092</v>
      </c>
    </row>
    <row r="4" spans="1:3">
      <c t="s" r="A4" s="4">
        <v>32</v>
      </c>
      <c t="n" r="B4" s="5">
        <v>121093</v>
      </c>
      <c t="n" r="C4" s="5">
        <v>121829</v>
      </c>
    </row>
    <row r="5" spans="1:3">
      <c t="s" r="A5" s="4">
        <v>33</v>
      </c>
      <c t="n" r="B5" s="5">
        <v>3905</v>
      </c>
      <c t="n" r="C5" s="5">
        <v>3980</v>
      </c>
    </row>
    <row r="6" spans="1:3">
      <c t="s" r="A6" s="4">
        <v>34</v>
      </c>
      <c t="n" r="B6" s="5">
        <v>2500</v>
      </c>
      <c t="n" r="C6" s="5">
        <v>0</v>
      </c>
    </row>
    <row r="7" spans="1:3">
      <c t="s" r="A7" s="4">
        <v>35</v>
      </c>
      <c t="n" r="B7" s="5">
        <v>0</v>
      </c>
      <c t="n" r="C7" s="5">
        <v>200000</v>
      </c>
    </row>
    <row r="8" spans="1:3">
      <c t="s" r="A8" s="4">
        <v>36</v>
      </c>
      <c t="n" r="B8" s="5">
        <v>127498</v>
      </c>
      <c t="n" r="C8" s="5">
        <v>344901</v>
      </c>
    </row>
    <row r="9" spans="1:3">
      <c t="s" r="A9" s="4">
        <v>37</v>
      </c>
      <c t="n" r="B9" s="5">
        <v>864883</v>
      </c>
      <c t="n" r="C9" s="5">
        <v>1052802</v>
      </c>
    </row>
    <row r="10" spans="1:3">
      <c t="s" r="A10" s="4">
        <v>38</v>
      </c>
      <c t="n" r="B10" s="5">
        <v>96847</v>
      </c>
      <c t="n" r="C10" s="5">
        <v>17242</v>
      </c>
    </row>
    <row r="11" spans="1:3">
      <c t="s" r="A11" s="4">
        <v>39</v>
      </c>
      <c t="n" r="B11" s="5">
        <v>45315435</v>
      </c>
      <c t="n" r="C11" s="5">
        <v>5052500</v>
      </c>
    </row>
    <row r="12" spans="1:3">
      <c t="s" r="A12" s="4">
        <v>40</v>
      </c>
      <c t="n" r="B12" s="5">
        <v>46404663</v>
      </c>
      <c t="n" r="C12" s="5">
        <v>6467445</v>
      </c>
    </row>
    <row r="13" spans="1:3">
      <c t="s" r="A13" s="3">
        <v>41</v>
      </c>
    </row>
    <row r="14" spans="1:3">
      <c t="s" r="A14" s="4">
        <v>42</v>
      </c>
      <c t="n" r="B14" s="5">
        <v>696776</v>
      </c>
      <c t="n" r="C14" s="5">
        <v>343536</v>
      </c>
    </row>
    <row r="15" spans="1:3">
      <c t="s" r="A15" s="4">
        <v>43</v>
      </c>
      <c t="n" r="B15" s="5">
        <v>231301</v>
      </c>
      <c t="n" r="C15" s="5">
        <v>130359</v>
      </c>
    </row>
    <row r="16" spans="1:3">
      <c t="s" r="A16" s="4">
        <v>44</v>
      </c>
      <c t="n" r="B16" s="5">
        <v>2000000</v>
      </c>
      <c t="n" r="C16" s="5">
        <v>2000000</v>
      </c>
    </row>
    <row r="17" spans="1:3">
      <c t="s" r="A17" s="4">
        <v>45</v>
      </c>
      <c t="n" r="B17" s="5">
        <v>2928077</v>
      </c>
      <c t="n" r="C17" s="5">
        <v>2473895</v>
      </c>
    </row>
    <row r="18" spans="1:3">
      <c t="s" r="A18" s="3">
        <v>46</v>
      </c>
    </row>
    <row r="19" spans="1:3">
      <c t="s" r="A19" s="4">
        <v>47</v>
      </c>
      <c t="n" r="B19" s="5">
        <v>0</v>
      </c>
      <c t="n" r="C19" s="5">
        <v>0</v>
      </c>
    </row>
    <row r="20" spans="1:3">
      <c t="s" r="A20" s="4">
        <v>48</v>
      </c>
      <c t="n" r="B20" s="5">
        <v>357363</v>
      </c>
      <c t="n" r="C20" s="5">
        <v>161401</v>
      </c>
    </row>
    <row r="21" spans="1:3">
      <c t="s" r="A21" s="4">
        <v>49</v>
      </c>
      <c t="n" r="B21" s="5">
        <v>70128673</v>
      </c>
      <c t="n" r="C21" s="5">
        <v>19960524</v>
      </c>
    </row>
    <row r="22" spans="1:3">
      <c t="s" r="A22" s="4">
        <v>50</v>
      </c>
      <c t="n" r="B22" s="5">
        <v>-26666132</v>
      </c>
      <c t="n" r="C22" s="5">
        <v>-15486122</v>
      </c>
    </row>
    <row r="23" spans="1:3">
      <c t="s" r="A23" s="4">
        <v>51</v>
      </c>
      <c t="n" r="B23" s="5">
        <v>0</v>
      </c>
      <c t="n" r="C23" s="5">
        <v>-205500</v>
      </c>
    </row>
    <row r="24" spans="1:3">
      <c t="s" r="A24" s="4">
        <v>52</v>
      </c>
      <c t="n" r="B24" s="5">
        <v>-343318</v>
      </c>
      <c t="n" r="C24" s="5">
        <v>-436753</v>
      </c>
    </row>
    <row r="25" spans="1:3">
      <c t="s" r="A25" s="4">
        <v>53</v>
      </c>
      <c t="n" r="B25" s="5">
        <v>43476586</v>
      </c>
      <c t="n" r="C25" s="5">
        <v>3993550</v>
      </c>
    </row>
    <row r="26" spans="1:3">
      <c t="s" r="A26" s="4">
        <v>54</v>
      </c>
      <c t="n" r="B26" s="7">
        <v>46404663</v>
      </c>
      <c t="n" r="C26" s="7">
        <v>6467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2"/>
  </cols>
  <sheetData>
    <row r="1" spans="1:2">
      <c t="s" r="A1" s="1">
        <v>216</v>
      </c>
      <c t="s" r="B1" s="2">
        <v>217</v>
      </c>
    </row>
    <row r="2" spans="1:2">
      <c t="s" r="A2" s="3">
        <v>158</v>
      </c>
    </row>
    <row r="3" spans="1:2">
      <c t="s" r="A3" s="4">
        <v>218</v>
      </c>
      <c t="n" r="B3" s="5">
        <v>50492</v>
      </c>
    </row>
    <row r="4" spans="1:2">
      <c t="s" r="A4" s="4">
        <v>219</v>
      </c>
      <c t="n" r="B4" s="7">
        <v>197392</v>
      </c>
    </row>
    <row r="5" spans="1:2">
      <c t="s" r="A5" s="4">
        <v>220</v>
      </c>
      <c t="n" r="B5" s="5">
        <v>328987</v>
      </c>
    </row>
    <row r="6" spans="1:2">
      <c t="s" r="A6" s="4">
        <v>221</v>
      </c>
      <c t="n" r="B6" s="5">
        <v>358815</v>
      </c>
    </row>
    <row r="7" spans="1:2">
      <c t="s" r="A7" s="4">
        <v>222</v>
      </c>
      <c t="n" r="B7" s="5">
        <v>369579</v>
      </c>
    </row>
    <row r="8" spans="1:2">
      <c t="s" r="A8" s="4">
        <v>223</v>
      </c>
      <c t="n" r="B8" s="5">
        <v>575273</v>
      </c>
    </row>
    <row r="9" spans="1:2">
      <c t="s" r="A9" s="4">
        <v>224</v>
      </c>
      <c t="n" r="B9" s="7">
        <v>183004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t="s" r="A1" s="1">
        <v>225</v>
      </c>
      <c t="s" r="B1" s="2">
        <v>66</v>
      </c>
      <c t="s" r="D1" s="2">
        <v>1</v>
      </c>
    </row>
    <row r="2" spans="1:10">
      <c t="s" r="B2" s="2">
        <v>161</v>
      </c>
      <c t="s" r="C2" s="2">
        <v>2</v>
      </c>
      <c t="s" r="D2" s="2">
        <v>2</v>
      </c>
      <c t="s" r="E2" s="2">
        <v>165</v>
      </c>
      <c t="s" r="F2" s="2">
        <v>166</v>
      </c>
      <c t="s" r="G2" s="2">
        <v>167</v>
      </c>
      <c t="s" r="H2" s="2">
        <v>168</v>
      </c>
      <c t="s" r="I2" s="2">
        <v>171</v>
      </c>
      <c t="s" r="J2" s="2">
        <v>226</v>
      </c>
    </row>
    <row r="3" spans="1:10">
      <c t="s" r="A3" s="3">
        <v>158</v>
      </c>
    </row>
    <row r="4" spans="1:10">
      <c t="s" r="A4" s="4">
        <v>181</v>
      </c>
      <c t="n" r="E4" s="5">
        <v>2500000</v>
      </c>
      <c t="n" r="F4" s="5">
        <v>25000</v>
      </c>
      <c t="n" r="G4" s="5">
        <v>1000000</v>
      </c>
      <c t="n" r="H4" s="5">
        <v>3000000</v>
      </c>
      <c t="n" r="I4" s="5">
        <v>2000000</v>
      </c>
    </row>
    <row r="5" spans="1:10">
      <c t="s" r="A5" s="4">
        <v>182</v>
      </c>
      <c t="n" r="E5" s="9">
        <v>0.25</v>
      </c>
      <c t="n" r="F5" s="9">
        <v>0.25</v>
      </c>
      <c t="n" r="G5" s="9">
        <v>0.25</v>
      </c>
      <c t="n" r="H5" s="9">
        <v>0.25</v>
      </c>
      <c t="n" r="I5" s="9">
        <v>0.25</v>
      </c>
    </row>
    <row r="6" spans="1:10">
      <c t="s" r="A6" s="4">
        <v>227</v>
      </c>
      <c t="n" r="D6" s="9">
        <v>0.4</v>
      </c>
    </row>
    <row r="7" spans="1:10">
      <c t="s" r="A7" s="4">
        <v>228</v>
      </c>
      <c t="n" r="C7" s="9">
        <v>0.25</v>
      </c>
      <c t="n" r="D7" s="9">
        <v>0.25</v>
      </c>
    </row>
    <row r="8" spans="1:10">
      <c t="s" r="A8" s="4">
        <v>229</v>
      </c>
      <c t="s" r="D8" s="4">
        <v>230</v>
      </c>
    </row>
    <row r="9" spans="1:10">
      <c t="s" r="A9" s="4">
        <v>231</v>
      </c>
      <c t="s" r="D9" s="4">
        <v>232</v>
      </c>
    </row>
    <row r="10" spans="1:10">
      <c t="s" r="A10" s="4">
        <v>233</v>
      </c>
      <c t="s" r="D10" s="4">
        <v>234</v>
      </c>
    </row>
    <row r="11" spans="1:10">
      <c t="s" r="A11" s="4">
        <v>235</v>
      </c>
      <c t="s" r="D11" s="4">
        <v>236</v>
      </c>
    </row>
    <row r="12" spans="1:10">
      <c t="s" r="A12" s="4">
        <v>237</v>
      </c>
      <c t="n" r="D12" s="9">
        <v>0.38</v>
      </c>
    </row>
    <row r="13" spans="1:10">
      <c t="s" r="A13" s="4">
        <v>238</v>
      </c>
      <c t="s" r="D13" s="4">
        <v>239</v>
      </c>
    </row>
    <row r="14" spans="1:10">
      <c t="s" r="A14" s="4">
        <v>240</v>
      </c>
      <c t="s" r="D14" s="4">
        <v>241</v>
      </c>
    </row>
    <row r="15" spans="1:10">
      <c t="s" r="A15" s="4">
        <v>242</v>
      </c>
      <c t="n" r="D15" s="9">
        <v>0.44</v>
      </c>
    </row>
    <row r="16" spans="1:10">
      <c t="s" r="A16" s="4">
        <v>243</v>
      </c>
      <c t="s" r="D16" s="4">
        <v>244</v>
      </c>
    </row>
    <row r="17" spans="1:10">
      <c t="s" r="A17" s="4">
        <v>191</v>
      </c>
      <c t="n" r="G17" s="5">
        <v>5000000</v>
      </c>
    </row>
    <row r="18" spans="1:10">
      <c t="s" r="A18" s="4">
        <v>192</v>
      </c>
      <c t="n" r="G18" s="9">
        <v>0.25</v>
      </c>
    </row>
    <row r="19" spans="1:10">
      <c t="s" r="A19" s="4">
        <v>245</v>
      </c>
      <c t="n" r="D19" s="9">
        <v>0.37</v>
      </c>
    </row>
    <row r="20" spans="1:10">
      <c t="s" r="A20" s="4">
        <v>246</v>
      </c>
      <c t="s" r="D20" s="4">
        <v>247</v>
      </c>
    </row>
    <row r="21" spans="1:10">
      <c t="s" r="A21" s="4">
        <v>248</v>
      </c>
      <c t="n" r="D21" s="7">
        <v>4429250</v>
      </c>
    </row>
    <row r="22" spans="1:10">
      <c t="s" r="A22" s="4">
        <v>249</v>
      </c>
      <c t="n" r="J22" s="5">
        <v>0</v>
      </c>
    </row>
    <row r="23" spans="1:10">
      <c t="s" r="A23" s="4">
        <v>250</v>
      </c>
      <c t="n" r="C23" s="10">
        <v>0.24</v>
      </c>
      <c t="n" r="D23" s="9">
        <v>0.24</v>
      </c>
      <c t="n" r="J23" s="7">
        <v>0</v>
      </c>
    </row>
    <row r="24" spans="1:10">
      <c t="s" r="A24" s="4">
        <v>251</v>
      </c>
      <c t="n" r="C24" s="9">
        <v>0.4</v>
      </c>
      <c t="n" r="D24" s="9">
        <v>0.4</v>
      </c>
      <c t="n" r="J24" s="7">
        <v>0</v>
      </c>
    </row>
    <row r="25" spans="1:10">
      <c t="s" r="A25" s="4">
        <v>252</v>
      </c>
      <c t="n" r="C25" s="7">
        <v>2616250</v>
      </c>
      <c t="n" r="D25" s="7">
        <v>2616250</v>
      </c>
      <c t="n" r="J25" s="7">
        <v>0</v>
      </c>
    </row>
    <row r="26" spans="1:10">
      <c t="s" r="A26" s="4">
        <v>253</v>
      </c>
      <c t="n" r="D26" s="5">
        <v>11025000</v>
      </c>
    </row>
    <row r="27" spans="1:10">
      <c t="s" r="A27" s="4">
        <v>254</v>
      </c>
      <c t="n" r="D27" s="9">
        <v>0.24</v>
      </c>
    </row>
    <row r="28" spans="1:10">
      <c t="s" r="A28" s="4">
        <v>255</v>
      </c>
      <c t="n" r="D28" s="9">
        <v>0.4</v>
      </c>
    </row>
    <row r="29" spans="1:10">
      <c t="s" r="A29" s="6">
        <v>256</v>
      </c>
      <c t="s" r="D29" s="4">
        <v>257</v>
      </c>
    </row>
    <row r="30" spans="1:10">
      <c t="s" r="A30" s="4">
        <v>258</v>
      </c>
      <c t="n" r="D30" s="7">
        <v>2616250</v>
      </c>
    </row>
    <row r="31" spans="1:10">
      <c t="s" r="A31" s="4">
        <v>189</v>
      </c>
      <c t="n" r="B31" s="5">
        <v>91844</v>
      </c>
      <c t="n" r="C31" s="5">
        <v>200000</v>
      </c>
      <c t="n" r="D31" s="5">
        <v>200000</v>
      </c>
    </row>
    <row r="32" spans="1:10">
      <c t="s" r="A32" s="4">
        <v>259</v>
      </c>
      <c t="n" r="D32" s="7">
        <v>0</v>
      </c>
    </row>
    <row r="33" spans="1:10">
      <c t="s" r="A33" s="4">
        <v>260</v>
      </c>
      <c t="n" r="D33" s="7">
        <v>0</v>
      </c>
    </row>
    <row r="34" spans="1:10">
      <c t="s" r="A34" s="4">
        <v>261</v>
      </c>
      <c t="n" r="D34" s="7">
        <v>0</v>
      </c>
    </row>
    <row r="35" spans="1:10">
      <c t="s" r="A35" s="4">
        <v>262</v>
      </c>
      <c t="n" r="D35" s="5">
        <v>0</v>
      </c>
    </row>
    <row r="36" spans="1:10">
      <c t="s" r="A36" s="4">
        <v>263</v>
      </c>
      <c t="n" r="D36" s="7">
        <v>0</v>
      </c>
    </row>
    <row r="37" spans="1:10">
      <c t="s" r="A37" s="4">
        <v>264</v>
      </c>
      <c t="n" r="D37" s="7">
        <v>0</v>
      </c>
    </row>
    <row r="38" spans="1:10">
      <c t="s" r="A38" s="4">
        <v>265</v>
      </c>
      <c t="n" r="C38" s="5">
        <v>10825000</v>
      </c>
      <c t="n" r="D38" s="5">
        <v>10825000</v>
      </c>
    </row>
    <row r="39" spans="1:10">
      <c t="s" r="A39" s="4">
        <v>266</v>
      </c>
      <c t="s" r="C39" s="4">
        <v>257</v>
      </c>
    </row>
    <row r="40" spans="1:10">
      <c t="s" r="A40" s="4">
        <v>267</v>
      </c>
      <c t="n" r="C40" s="9">
        <v>0.24</v>
      </c>
      <c t="n" r="D40" s="9">
        <v>0.24</v>
      </c>
    </row>
    <row r="41" spans="1:10">
      <c t="s" r="A41" s="4">
        <v>268</v>
      </c>
      <c t="n" r="D41" s="9">
        <v>0.4</v>
      </c>
    </row>
    <row r="42" spans="1:10">
      <c t="s" r="A42" s="4">
        <v>269</v>
      </c>
      <c t="s" r="D42" s="4">
        <v>257</v>
      </c>
    </row>
    <row r="43" spans="1:10">
      <c t="s" r="A43" s="4">
        <v>270</v>
      </c>
      <c t="n" r="C43" s="7">
        <v>2616250</v>
      </c>
      <c t="n" r="D43" s="7">
        <v>2616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U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271</v>
      </c>
      <c t="s" r="B1" s="2">
        <v>66</v>
      </c>
      <c t="s" r="D1" s="2">
        <v>1</v>
      </c>
    </row>
    <row r="2" spans="1:21">
      <c t="s" r="B2" s="2">
        <v>161</v>
      </c>
      <c t="s" r="C2" s="2">
        <v>2</v>
      </c>
      <c t="s" r="D2" s="2">
        <v>2</v>
      </c>
      <c t="s" r="E2" s="2">
        <v>67</v>
      </c>
      <c t="s" r="F2" s="2">
        <v>162</v>
      </c>
      <c t="s" r="G2" s="2">
        <v>163</v>
      </c>
      <c t="s" r="H2" s="2">
        <v>164</v>
      </c>
      <c t="s" r="I2" s="2">
        <v>165</v>
      </c>
      <c t="s" r="J2" s="2">
        <v>272</v>
      </c>
      <c t="s" r="K2" s="2">
        <v>166</v>
      </c>
      <c t="s" r="L2" s="2">
        <v>167</v>
      </c>
      <c t="s" r="M2" s="2">
        <v>168</v>
      </c>
      <c t="s" r="N2" s="2">
        <v>169</v>
      </c>
      <c t="s" r="O2" s="2">
        <v>170</v>
      </c>
      <c t="s" r="P2" s="2">
        <v>171</v>
      </c>
      <c t="s" r="Q2" s="2">
        <v>172</v>
      </c>
      <c t="s" r="R2" s="2">
        <v>173</v>
      </c>
      <c t="s" r="S2" s="2">
        <v>174</v>
      </c>
      <c t="s" r="T2" s="2">
        <v>175</v>
      </c>
      <c t="s" r="U2" s="2">
        <v>176</v>
      </c>
    </row>
    <row r="3" spans="1:21">
      <c t="s" r="A3" s="3">
        <v>158</v>
      </c>
    </row>
    <row r="4" spans="1:21">
      <c t="s" r="A4" s="4">
        <v>273</v>
      </c>
      <c t="n" r="D4" s="7">
        <v>120000</v>
      </c>
    </row>
    <row r="5" spans="1:21">
      <c t="s" r="A5" s="4">
        <v>274</v>
      </c>
      <c t="s" r="D5" s="4">
        <v>275</v>
      </c>
    </row>
    <row r="6" spans="1:21">
      <c t="s" r="A6" s="4">
        <v>276</v>
      </c>
      <c t="n" r="C6" s="5">
        <v>100000</v>
      </c>
      <c t="n" r="D6" s="5">
        <v>100000</v>
      </c>
    </row>
    <row r="7" spans="1:21">
      <c t="s" r="A7" s="4">
        <v>277</v>
      </c>
      <c t="n" r="J7" s="5">
        <v>100000</v>
      </c>
    </row>
    <row r="8" spans="1:21">
      <c t="s" r="A8" s="4">
        <v>278</v>
      </c>
      <c t="n" r="C8" s="9">
        <v>0.25</v>
      </c>
      <c t="n" r="D8" s="9">
        <v>0.25</v>
      </c>
    </row>
    <row r="9" spans="1:21">
      <c t="s" r="A9" s="4">
        <v>189</v>
      </c>
      <c t="n" r="B9" s="5">
        <v>91844</v>
      </c>
      <c t="n" r="C9" s="5">
        <v>200000</v>
      </c>
      <c t="n" r="D9" s="5">
        <v>200000</v>
      </c>
    </row>
    <row r="10" spans="1:21">
      <c t="s" r="A10" s="4">
        <v>190</v>
      </c>
      <c t="n" r="B10" s="9">
        <v>0.25</v>
      </c>
      <c t="n" r="C10" s="9">
        <v>0.25</v>
      </c>
    </row>
    <row r="11" spans="1:21">
      <c t="s" r="A11" s="4">
        <v>95</v>
      </c>
      <c t="n" r="B11" s="7">
        <v>22961</v>
      </c>
      <c t="n" r="C11" s="7">
        <v>50000</v>
      </c>
      <c t="n" r="D11" s="7">
        <v>7404250</v>
      </c>
      <c t="n" r="E11" s="7">
        <v>0</v>
      </c>
    </row>
    <row r="12" spans="1:21">
      <c t="s" r="A12" s="4">
        <v>181</v>
      </c>
      <c t="n" r="I12" s="5">
        <v>2500000</v>
      </c>
      <c t="n" r="K12" s="5">
        <v>25000</v>
      </c>
      <c t="n" r="L12" s="5">
        <v>1000000</v>
      </c>
      <c t="n" r="M12" s="5">
        <v>3000000</v>
      </c>
      <c t="n" r="P12" s="5">
        <v>2000000</v>
      </c>
    </row>
    <row r="13" spans="1:21">
      <c t="s" r="A13" s="4">
        <v>182</v>
      </c>
      <c t="n" r="I13" s="9">
        <v>0.25</v>
      </c>
      <c t="n" r="K13" s="9">
        <v>0.25</v>
      </c>
      <c t="n" r="L13" s="9">
        <v>0.25</v>
      </c>
      <c t="n" r="M13" s="9">
        <v>0.25</v>
      </c>
      <c t="n" r="P13" s="9">
        <v>0.25</v>
      </c>
    </row>
    <row r="14" spans="1:21">
      <c t="s" r="A14" s="4">
        <v>279</v>
      </c>
      <c t="n" r="D14" s="5">
        <v>500000</v>
      </c>
    </row>
    <row r="15" spans="1:21">
      <c t="s" r="A15" s="4">
        <v>280</v>
      </c>
      <c t="n" r="D15" s="5">
        <v>300000</v>
      </c>
    </row>
    <row r="16" spans="1:21">
      <c t="s" r="A16" s="4">
        <v>281</v>
      </c>
      <c t="n" r="D16" s="7">
        <v>325000</v>
      </c>
    </row>
    <row r="17" spans="1:21">
      <c t="s" r="A17" s="4">
        <v>177</v>
      </c>
      <c t="n" r="G17" s="5">
        <v>100000</v>
      </c>
      <c t="n" r="H17" s="5">
        <v>8000000</v>
      </c>
      <c t="n" r="N17" s="5">
        <v>1200000</v>
      </c>
      <c t="n" r="O17" s="5">
        <v>1000000</v>
      </c>
      <c t="n" r="Q17" s="5">
        <v>300000</v>
      </c>
      <c t="n" r="R17" s="5">
        <v>200000</v>
      </c>
      <c t="n" r="S17" s="5">
        <v>800000</v>
      </c>
      <c t="n" r="T17" s="5">
        <v>940000</v>
      </c>
      <c t="n" r="U17" s="5">
        <v>11000000</v>
      </c>
    </row>
    <row r="18" spans="1:21">
      <c t="s" r="A18" s="4">
        <v>179</v>
      </c>
      <c t="n" r="G18" s="9">
        <v>0.25</v>
      </c>
      <c t="n" r="H18" s="9">
        <v>0.25</v>
      </c>
      <c t="n" r="N18" s="9">
        <v>0.25</v>
      </c>
      <c t="n" r="O18" s="9">
        <v>0.25</v>
      </c>
      <c t="n" r="Q18" s="9">
        <v>0.25</v>
      </c>
      <c t="n" r="R18" s="9">
        <v>0.25</v>
      </c>
      <c t="n" r="S18" s="9">
        <v>0.25</v>
      </c>
      <c t="n" r="T18" s="9">
        <v>0.25</v>
      </c>
    </row>
    <row r="19" spans="1:21">
      <c t="s" r="A19" s="4">
        <v>178</v>
      </c>
      <c t="n" r="F19" s="7">
        <v>2000000</v>
      </c>
      <c t="n" r="G19" s="7">
        <v>25000</v>
      </c>
      <c t="n" r="H19" s="7">
        <v>2000000</v>
      </c>
      <c t="n" r="N19" s="7">
        <v>300000</v>
      </c>
      <c t="n" r="O19" s="7">
        <v>250000</v>
      </c>
      <c t="n" r="Q19" s="7">
        <v>75000</v>
      </c>
      <c t="n" r="R19" s="7">
        <v>50000</v>
      </c>
      <c t="n" r="S19" s="7">
        <v>200000</v>
      </c>
      <c t="n" r="T19" s="7">
        <v>235000</v>
      </c>
    </row>
    <row r="20" spans="1:21">
      <c t="s" r="A20" s="4">
        <v>282</v>
      </c>
      <c t="n" r="D20" s="5">
        <v>250000</v>
      </c>
    </row>
    <row r="21" spans="1:21">
      <c t="s" r="A21" s="4">
        <v>283</v>
      </c>
      <c t="n" r="D21" s="9">
        <v>0.25</v>
      </c>
    </row>
    <row r="22" spans="1:21">
      <c t="s" r="A22" s="4">
        <v>284</v>
      </c>
      <c t="n" r="D22" s="5">
        <v>25000</v>
      </c>
    </row>
    <row r="23" spans="1:21">
      <c t="s" r="A23" s="4">
        <v>285</v>
      </c>
      <c t="n" r="D23" s="5">
        <v>1000000</v>
      </c>
    </row>
    <row r="24" spans="1:21">
      <c t="s" r="A24" s="4">
        <v>184</v>
      </c>
      <c t="n" r="C24" s="5">
        <v>5000000</v>
      </c>
      <c t="n" r="D24" s="5">
        <v>5000000</v>
      </c>
      <c t="n" r="F24" s="5">
        <v>1500000</v>
      </c>
    </row>
    <row r="25" spans="1:21">
      <c t="s" r="A25" s="4">
        <v>185</v>
      </c>
      <c t="n" r="C25" s="5">
        <v>2500000</v>
      </c>
      <c t="n" r="D25" s="5">
        <v>2500000</v>
      </c>
      <c t="n" r="F25" s="5">
        <v>1000000</v>
      </c>
    </row>
    <row r="26" spans="1:21">
      <c t="s" r="A26" s="4">
        <v>286</v>
      </c>
      <c t="n" r="D26" s="7">
        <v>10000</v>
      </c>
    </row>
    <row r="27" spans="1:21">
      <c t="s" r="A27" s="4">
        <v>287</v>
      </c>
      <c t="n" r="D27" s="5">
        <v>100000</v>
      </c>
    </row>
    <row r="28" spans="1:21">
      <c t="s" r="A28" s="4">
        <v>288</v>
      </c>
      <c t="s" r="D28" s="4">
        <v>2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v>
      </c>
      <c t="s" r="B1" s="2">
        <v>2</v>
      </c>
      <c t="s" r="C1" s="2">
        <v>29</v>
      </c>
    </row>
    <row r="2" spans="1:3">
      <c t="s" r="A2" s="3">
        <v>56</v>
      </c>
    </row>
    <row r="3" spans="1:3">
      <c t="s" r="A3" s="4">
        <v>57</v>
      </c>
      <c t="n" r="B3" s="5">
        <v>10000000</v>
      </c>
      <c t="n" r="C3" s="5">
        <v>10000000</v>
      </c>
    </row>
    <row r="4" spans="1:3">
      <c t="s" r="A4" s="4">
        <v>58</v>
      </c>
      <c t="n" r="B4" s="8">
        <v>0.001</v>
      </c>
      <c t="n" r="C4" s="8">
        <v>0.001</v>
      </c>
    </row>
    <row r="5" spans="1:3">
      <c t="s" r="A5" s="4">
        <v>59</v>
      </c>
      <c t="n" r="B5" s="5">
        <v>0</v>
      </c>
      <c t="n" r="C5" s="5">
        <v>0</v>
      </c>
    </row>
    <row r="6" spans="1:3">
      <c t="s" r="A6" s="4">
        <v>60</v>
      </c>
      <c t="n" r="B6" s="5">
        <v>0</v>
      </c>
      <c t="n" r="C6" s="5">
        <v>0</v>
      </c>
    </row>
    <row r="7" spans="1:3">
      <c t="s" r="A7" s="4">
        <v>61</v>
      </c>
      <c t="n" r="B7" s="5">
        <v>500000000</v>
      </c>
      <c t="n" r="C7" s="5">
        <v>500000000</v>
      </c>
    </row>
    <row r="8" spans="1:3">
      <c t="s" r="A8" s="4">
        <v>62</v>
      </c>
      <c t="n" r="B8" s="8">
        <v>0.001</v>
      </c>
      <c t="n" r="C8" s="8">
        <v>0.001</v>
      </c>
    </row>
    <row r="9" spans="1:3">
      <c t="s" r="A9" s="4">
        <v>63</v>
      </c>
      <c t="n" r="B9" s="5">
        <v>257230113</v>
      </c>
      <c t="n" r="C9" s="5">
        <v>161401388</v>
      </c>
    </row>
    <row r="10" spans="1:3">
      <c t="s" r="A10" s="4">
        <v>64</v>
      </c>
      <c t="n" r="B10" s="5">
        <v>257230113</v>
      </c>
      <c t="n" r="C10" s="5">
        <v>161401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1110</v>
      </c>
      <c t="n" r="C4" s="7">
        <v>52200</v>
      </c>
      <c t="n" r="D4" s="7">
        <v>1110</v>
      </c>
      <c t="n" r="E4" s="7">
        <v>52200</v>
      </c>
    </row>
    <row r="5" spans="1:5">
      <c t="s" r="A5" s="4">
        <v>70</v>
      </c>
      <c t="n" r="B5" s="5">
        <v>-736</v>
      </c>
      <c t="n" r="C5" s="5">
        <v>-28736</v>
      </c>
      <c t="n" r="D5" s="5">
        <v>-736</v>
      </c>
      <c t="n" r="E5" s="5">
        <v>-28736</v>
      </c>
    </row>
    <row r="6" spans="1:5">
      <c t="s" r="A6" s="4">
        <v>71</v>
      </c>
      <c t="n" r="B6" s="5">
        <v>374</v>
      </c>
      <c t="n" r="C6" s="5">
        <v>23464</v>
      </c>
      <c t="n" r="D6" s="5">
        <v>374</v>
      </c>
      <c t="n" r="E6" s="5">
        <v>23464</v>
      </c>
    </row>
    <row r="7" spans="1:5">
      <c t="s" r="A7" s="3">
        <v>72</v>
      </c>
    </row>
    <row r="8" spans="1:5">
      <c t="s" r="A8" s="4">
        <v>73</v>
      </c>
      <c t="n" r="B8" s="5">
        <v>10408974</v>
      </c>
      <c t="n" r="C8" s="5">
        <v>637764</v>
      </c>
      <c t="n" r="D8" s="5">
        <v>11193417</v>
      </c>
      <c t="n" r="E8" s="5">
        <v>1285036</v>
      </c>
    </row>
    <row r="9" spans="1:5">
      <c t="s" r="A9" s="4">
        <v>74</v>
      </c>
      <c t="n" r="B9" s="5">
        <v>5091</v>
      </c>
      <c t="n" r="C9" s="5">
        <v>492907</v>
      </c>
      <c t="n" r="D9" s="5">
        <v>20895</v>
      </c>
      <c t="n" r="E9" s="5">
        <v>899184</v>
      </c>
    </row>
    <row r="10" spans="1:5">
      <c t="s" r="A10" s="4">
        <v>75</v>
      </c>
      <c t="n" r="B10" s="5">
        <v>10414065</v>
      </c>
      <c t="n" r="C10" s="5">
        <v>1130671</v>
      </c>
      <c t="n" r="D10" s="5">
        <v>11214312</v>
      </c>
      <c t="n" r="E10" s="5">
        <v>2184220</v>
      </c>
    </row>
    <row r="11" spans="1:5">
      <c t="s" r="A11" s="4">
        <v>76</v>
      </c>
      <c t="n" r="B11" s="5">
        <v>-10413691</v>
      </c>
      <c t="n" r="C11" s="5">
        <v>-1107207</v>
      </c>
      <c t="n" r="D11" s="5">
        <v>-11213938</v>
      </c>
      <c t="n" r="E11" s="5">
        <v>-2160756</v>
      </c>
    </row>
    <row r="12" spans="1:5">
      <c t="s" r="A12" s="3">
        <v>77</v>
      </c>
    </row>
    <row r="13" spans="1:5">
      <c t="s" r="A13" s="4">
        <v>78</v>
      </c>
      <c t="n" r="B13" s="5">
        <v>0</v>
      </c>
      <c t="n" r="C13" s="5">
        <v>0</v>
      </c>
      <c t="n" r="D13" s="5">
        <v>0</v>
      </c>
      <c t="n" r="E13" s="5">
        <v>0</v>
      </c>
    </row>
    <row r="14" spans="1:5">
      <c t="s" r="A14" s="4">
        <v>79</v>
      </c>
      <c t="n" r="B14" s="5">
        <v>-29918</v>
      </c>
      <c t="n" r="C14" s="5">
        <v>-29918</v>
      </c>
      <c t="n" r="D14" s="5">
        <v>-59507</v>
      </c>
      <c t="n" r="E14" s="5">
        <v>-59507</v>
      </c>
    </row>
    <row r="15" spans="1:5">
      <c t="s" r="A15" s="4">
        <v>80</v>
      </c>
      <c t="n" r="B15" s="5">
        <v>-29918</v>
      </c>
      <c t="n" r="C15" s="5">
        <v>-29918</v>
      </c>
      <c t="n" r="D15" s="5">
        <v>-59507</v>
      </c>
      <c t="n" r="E15" s="5">
        <v>-59507</v>
      </c>
    </row>
    <row r="16" spans="1:5">
      <c t="s" r="A16" s="4">
        <v>81</v>
      </c>
      <c t="n" r="B16" s="5">
        <v>-10443609</v>
      </c>
      <c t="n" r="C16" s="5">
        <v>-1137125</v>
      </c>
      <c t="n" r="D16" s="5">
        <v>-11273445</v>
      </c>
      <c t="n" r="E16" s="5">
        <v>-2220263</v>
      </c>
    </row>
    <row r="17" spans="1:5">
      <c t="s" r="A17" s="4">
        <v>82</v>
      </c>
      <c t="n" r="B17" s="5">
        <v>0</v>
      </c>
      <c t="n" r="C17" s="5">
        <v>0</v>
      </c>
      <c t="n" r="D17" s="5">
        <v>0</v>
      </c>
      <c t="n" r="E17" s="5">
        <v>0</v>
      </c>
    </row>
    <row r="18" spans="1:5">
      <c t="s" r="A18" s="4">
        <v>83</v>
      </c>
      <c t="n" r="B18" s="5">
        <v>-10443609</v>
      </c>
      <c t="n" r="C18" s="5">
        <v>-1137125</v>
      </c>
      <c t="n" r="D18" s="5">
        <v>-11273445</v>
      </c>
      <c t="n" r="E18" s="5">
        <v>-2220263</v>
      </c>
    </row>
    <row r="19" spans="1:5">
      <c t="s" r="A19" s="3">
        <v>84</v>
      </c>
    </row>
    <row r="20" spans="1:5">
      <c t="s" r="A20" s="4">
        <v>85</v>
      </c>
      <c t="n" r="B20" s="5">
        <v>0</v>
      </c>
      <c t="n" r="C20" s="5">
        <v>27500</v>
      </c>
      <c t="n" r="D20" s="5">
        <v>93435</v>
      </c>
      <c t="n" r="E20" s="5">
        <v>27500</v>
      </c>
    </row>
    <row r="21" spans="1:5">
      <c t="s" r="A21" s="4">
        <v>86</v>
      </c>
      <c t="n" r="B21" s="7">
        <v>-10443609</v>
      </c>
      <c t="n" r="C21" s="7">
        <v>-1109625</v>
      </c>
      <c t="n" r="D21" s="7">
        <v>-11180010</v>
      </c>
      <c t="n" r="E21" s="7">
        <v>-2192763</v>
      </c>
    </row>
    <row r="22" spans="1:5">
      <c t="s" r="A22" s="4">
        <v>87</v>
      </c>
      <c t="n" r="B22" s="9">
        <v>-0.06</v>
      </c>
      <c t="n" r="C22" s="9">
        <v>-0.01</v>
      </c>
      <c t="n" r="D22" s="9">
        <v>-0.09</v>
      </c>
      <c t="n" r="E22" s="9">
        <v>-0.02</v>
      </c>
    </row>
    <row r="23" spans="1:5">
      <c t="s" r="A23" s="4">
        <v>88</v>
      </c>
      <c t="n" r="B23" s="5">
        <v>162012499</v>
      </c>
      <c t="n" r="C23" s="5">
        <v>108019474</v>
      </c>
      <c t="n" r="D23" s="5">
        <v>125218089</v>
      </c>
      <c t="n" r="E23" s="5">
        <v>1076479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7</v>
      </c>
    </row>
    <row r="3" spans="1:3">
      <c t="s" r="A3" s="3">
        <v>90</v>
      </c>
    </row>
    <row r="4" spans="1:3">
      <c t="s" r="A4" s="4">
        <v>91</v>
      </c>
      <c t="n" r="B4" s="7">
        <v>-11273445</v>
      </c>
      <c t="n" r="C4" s="7">
        <v>-2220263</v>
      </c>
    </row>
    <row r="5" spans="1:3">
      <c t="s" r="A5" s="3">
        <v>92</v>
      </c>
    </row>
    <row r="6" spans="1:3">
      <c t="s" r="A6" s="4">
        <v>93</v>
      </c>
      <c t="n" r="B6" s="5">
        <v>187919</v>
      </c>
      <c t="n" r="C6" s="5">
        <v>159806</v>
      </c>
    </row>
    <row r="7" spans="1:3">
      <c t="s" r="A7" s="4">
        <v>94</v>
      </c>
      <c t="n" r="B7" s="5">
        <v>1086750</v>
      </c>
      <c t="n" r="C7" s="5">
        <v>0</v>
      </c>
    </row>
    <row r="8" spans="1:3">
      <c t="s" r="A8" s="4">
        <v>95</v>
      </c>
      <c t="n" r="B8" s="5">
        <v>7404250</v>
      </c>
      <c t="n" r="C8" s="5">
        <v>0</v>
      </c>
    </row>
    <row r="9" spans="1:3">
      <c t="s" r="A9" s="4">
        <v>96</v>
      </c>
      <c t="n" r="B9" s="5">
        <v>736</v>
      </c>
      <c t="n" r="C9" s="5">
        <v>-3166</v>
      </c>
    </row>
    <row r="10" spans="1:3">
      <c t="s" r="A10" s="4">
        <v>97</v>
      </c>
      <c t="n" r="B10" s="5">
        <v>0</v>
      </c>
      <c t="n" r="C10" s="5">
        <v>125000</v>
      </c>
    </row>
    <row r="11" spans="1:3">
      <c t="s" r="A11" s="4">
        <v>98</v>
      </c>
      <c t="n" r="B11" s="5">
        <v>0</v>
      </c>
      <c t="n" r="C11" s="5">
        <v>18201</v>
      </c>
    </row>
    <row r="12" spans="1:3">
      <c t="s" r="A12" s="4">
        <v>99</v>
      </c>
      <c t="n" r="B12" s="5">
        <v>-79605</v>
      </c>
      <c t="n" r="C12" s="5">
        <v>0</v>
      </c>
    </row>
    <row r="13" spans="1:3">
      <c t="s" r="A13" s="4">
        <v>100</v>
      </c>
      <c t="n" r="B13" s="5">
        <v>0</v>
      </c>
      <c t="n" r="C13" s="5">
        <v>0</v>
      </c>
    </row>
    <row r="14" spans="1:3">
      <c t="s" r="A14" s="4">
        <v>101</v>
      </c>
      <c t="n" r="B14" s="5">
        <v>353241</v>
      </c>
      <c t="n" r="C14" s="5">
        <v>997230</v>
      </c>
    </row>
    <row r="15" spans="1:3">
      <c t="s" r="A15" s="4">
        <v>102</v>
      </c>
      <c t="n" r="B15" s="5">
        <v>-2320154</v>
      </c>
      <c t="n" r="C15" s="5">
        <v>-947771</v>
      </c>
    </row>
    <row r="16" spans="1:3">
      <c t="s" r="A16" s="3">
        <v>103</v>
      </c>
    </row>
    <row r="17" spans="1:3">
      <c t="s" r="A17" s="4">
        <v>104</v>
      </c>
      <c t="n" r="B17" s="5">
        <v>100942</v>
      </c>
      <c t="n" r="C17" s="5">
        <v>0</v>
      </c>
    </row>
    <row r="18" spans="1:3">
      <c t="s" r="A18" s="4">
        <v>105</v>
      </c>
      <c t="n" r="B18" s="5">
        <v>0</v>
      </c>
      <c t="n" r="C18" s="5">
        <v>-33231</v>
      </c>
    </row>
    <row r="19" spans="1:3">
      <c t="s" r="A19" s="4">
        <v>106</v>
      </c>
      <c t="n" r="B19" s="5">
        <v>75</v>
      </c>
      <c t="n" r="C19" s="5">
        <v>0</v>
      </c>
    </row>
    <row r="20" spans="1:3">
      <c t="s" r="A20" s="4">
        <v>107</v>
      </c>
      <c t="n" r="B20" s="5">
        <v>101017</v>
      </c>
      <c t="n" r="C20" s="5">
        <v>-33231</v>
      </c>
    </row>
    <row r="21" spans="1:3">
      <c t="s" r="A21" s="3">
        <v>108</v>
      </c>
    </row>
    <row r="22" spans="1:3">
      <c t="s" r="A22" s="4">
        <v>109</v>
      </c>
      <c t="n" r="B22" s="5">
        <v>2013175</v>
      </c>
      <c t="n" r="C22" s="5">
        <v>0</v>
      </c>
    </row>
    <row r="23" spans="1:3">
      <c t="s" r="A23" s="4">
        <v>110</v>
      </c>
      <c t="n" r="B23" s="5">
        <v>0</v>
      </c>
      <c t="n" r="C23" s="5">
        <v>405307</v>
      </c>
    </row>
    <row r="24" spans="1:3">
      <c t="s" r="A24" s="4">
        <v>111</v>
      </c>
      <c t="n" r="B24" s="5">
        <v>0</v>
      </c>
      <c t="n" r="C24" s="5">
        <v>262000</v>
      </c>
    </row>
    <row r="25" spans="1:3">
      <c t="s" r="A25" s="4">
        <v>112</v>
      </c>
      <c t="n" r="B25" s="5">
        <v>2013175</v>
      </c>
      <c t="n" r="C25" s="5">
        <v>667307</v>
      </c>
    </row>
    <row r="26" spans="1:3">
      <c t="s" r="A26" s="4">
        <v>113</v>
      </c>
      <c t="n" r="B26" s="5">
        <v>93435</v>
      </c>
      <c t="n" r="C26" s="5">
        <v>0</v>
      </c>
    </row>
    <row r="27" spans="1:3">
      <c t="s" r="A27" s="4">
        <v>114</v>
      </c>
      <c t="n" r="B27" s="5">
        <v>-112527</v>
      </c>
      <c t="n" r="C27" s="5">
        <v>-313695</v>
      </c>
    </row>
    <row r="28" spans="1:3">
      <c t="s" r="A28" s="4">
        <v>115</v>
      </c>
      <c t="n" r="B28" s="5">
        <v>19092</v>
      </c>
      <c t="n" r="C28" s="5">
        <v>404927</v>
      </c>
    </row>
    <row r="29" spans="1:3">
      <c t="s" r="A29" s="4">
        <v>116</v>
      </c>
      <c t="n" r="B29" s="5">
        <v>0</v>
      </c>
      <c t="n" r="C29" s="5">
        <v>91232</v>
      </c>
    </row>
    <row r="30" spans="1:3">
      <c t="s" r="A30" s="3">
        <v>117</v>
      </c>
    </row>
    <row r="31" spans="1:3">
      <c t="s" r="A31" s="4">
        <v>118</v>
      </c>
      <c t="n" r="B31" s="5">
        <v>0</v>
      </c>
      <c t="n" r="C31" s="5">
        <v>0</v>
      </c>
    </row>
    <row r="32" spans="1:3">
      <c t="s" r="A32" s="4">
        <v>119</v>
      </c>
      <c t="n" r="B32" s="5">
        <v>0</v>
      </c>
      <c t="n" r="C32" s="5">
        <v>0</v>
      </c>
    </row>
    <row r="33" spans="1:3">
      <c t="s" r="A33" s="4">
        <v>120</v>
      </c>
      <c t="n" r="B33" s="7">
        <v>40262935</v>
      </c>
      <c t="n" r="C33" s="7">
        <v>33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4</v>
      </c>
      <c t="s" r="B1" s="2">
        <v>1</v>
      </c>
    </row>
    <row r="2" spans="1:2">
      <c t="s" r="B2" s="2">
        <v>2</v>
      </c>
    </row>
    <row r="3" spans="1:2">
      <c t="s" r="A3" s="3">
        <v>122</v>
      </c>
    </row>
    <row r="4" spans="1:2">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6</v>
      </c>
      <c t="s" r="B1" s="2">
        <v>1</v>
      </c>
    </row>
    <row r="2" spans="1:2">
      <c t="s" r="B2" s="2">
        <v>2</v>
      </c>
    </row>
    <row r="3" spans="1:2">
      <c t="s" r="A3" s="3">
        <v>122</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8</v>
      </c>
      <c t="s" r="B1" s="2">
        <v>1</v>
      </c>
    </row>
    <row r="2" spans="1:2">
      <c t="s" r="B2" s="2">
        <v>2</v>
      </c>
    </row>
    <row r="3" spans="1:2">
      <c t="s" r="A3" s="3">
        <v>122</v>
      </c>
    </row>
    <row r="4" spans="1:2">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Oakridge Global Energy Solution</vt:lpstr>
      <vt:lpstr>Oakridge Global Energy Solutio3</vt:lpstr>
      <vt:lpstr>Oakridge Global Energy Solutio4</vt:lpstr>
      <vt:lpstr>Oakridge Global Energy Solutio5</vt:lpstr>
      <vt:lpstr>Description of Business</vt:lpstr>
      <vt:lpstr>Income Taxes</vt:lpstr>
      <vt:lpstr>Net Income (loss) Per Common Sh</vt:lpstr>
      <vt:lpstr>Common Stock</vt:lpstr>
      <vt:lpstr>Related Party Convertible Debt</vt:lpstr>
      <vt:lpstr>Lease Obligation</vt:lpstr>
      <vt:lpstr>Stock Options</vt:lpstr>
      <vt:lpstr>Subsequent Events</vt:lpstr>
      <vt:lpstr>Description of Business (Polici</vt:lpstr>
      <vt:lpstr>Lease Obligation (Tables)</vt:lpstr>
      <vt:lpstr>Stock Options (Tables)</vt:lpstr>
      <vt:lpstr>Description of Business (Detail</vt:lpstr>
      <vt:lpstr>Common Stock (Details)</vt:lpstr>
      <vt:lpstr>Related Party Convertible Debt </vt:lpstr>
      <vt:lpstr>Lease Obligation (Details)</vt:lpstr>
      <vt:lpstr>Stock Op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6:40:09Z</dcterms:created>
  <dcterms:modified xmlns:dcterms="http://purl.org/dc/terms/" xmlns:xsi="http://www.w3.org/2001/XMLSchema-instance" xsi:type="dcterms:W3CDTF">2015-08-20T16:40:09Z</dcterms:modified>
  <dc:title xmlns:dc="http://purl.org/dc/elements/1.1/">Untitled</dc:title>
  <dc:description xmlns:dc="http://purl.org/dc/elements/1.1/"/>
  <dc:subject xmlns:dc="http://purl.org/dc/elements/1.1/"/>
  <cp:keywords/>
  <cp:category/>
</cp:coreProperties>
</file>